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Short-Term Investments" sheetId="9" state="visible" r:id="rId9"/>
    <sheet xmlns:r="http://schemas.openxmlformats.org/officeDocument/2006/relationships" name="Deferred Cos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Deferred Revenue, Performance O"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Revenues by Product" sheetId="21" state="visible" r:id="rId21"/>
    <sheet xmlns:r="http://schemas.openxmlformats.org/officeDocument/2006/relationships" name="Information about Geographic Ar"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Business and Signi_2" sheetId="25" state="visible" r:id="rId25"/>
    <sheet xmlns:r="http://schemas.openxmlformats.org/officeDocument/2006/relationships" name="Short-Term Investment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Net Income per Share (Tables)" sheetId="33" state="visible" r:id="rId33"/>
    <sheet xmlns:r="http://schemas.openxmlformats.org/officeDocument/2006/relationships" name="Revenues by Product (Tables)" sheetId="34" state="visible" r:id="rId34"/>
    <sheet xmlns:r="http://schemas.openxmlformats.org/officeDocument/2006/relationships" name="Information about Geographic _2" sheetId="35" state="visible" r:id="rId35"/>
    <sheet xmlns:r="http://schemas.openxmlformats.org/officeDocument/2006/relationships" name="Short-Term Investments - Schedu" sheetId="36" state="visible" r:id="rId36"/>
    <sheet xmlns:r="http://schemas.openxmlformats.org/officeDocument/2006/relationships" name="Short-Term Investments - Sche_2" sheetId="37" state="visible" r:id="rId37"/>
    <sheet xmlns:r="http://schemas.openxmlformats.org/officeDocument/2006/relationships" name="Short-Term Investments - Sche_3" sheetId="38" state="visible" r:id="rId38"/>
    <sheet xmlns:r="http://schemas.openxmlformats.org/officeDocument/2006/relationships" name="Deferred Costs (Details)" sheetId="39" state="visible" r:id="rId39"/>
    <sheet xmlns:r="http://schemas.openxmlformats.org/officeDocument/2006/relationships" name="Property and Equipment, Net - 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Accrued Expenses (Details)"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Income Taxes (Details)" sheetId="47" state="visible" r:id="rId47"/>
    <sheet xmlns:r="http://schemas.openxmlformats.org/officeDocument/2006/relationships" name="Deferred Revenue, Performance_2" sheetId="48" state="visible" r:id="rId48"/>
    <sheet xmlns:r="http://schemas.openxmlformats.org/officeDocument/2006/relationships" name="Leases - Additional Information" sheetId="49" state="visible" r:id="rId49"/>
    <sheet xmlns:r="http://schemas.openxmlformats.org/officeDocument/2006/relationships" name="Leases - Schedule of Supplement" sheetId="50" state="visible" r:id="rId50"/>
    <sheet xmlns:r="http://schemas.openxmlformats.org/officeDocument/2006/relationships" name="Leases - Schedule of Suppleme_2" sheetId="51" state="visible" r:id="rId51"/>
    <sheet xmlns:r="http://schemas.openxmlformats.org/officeDocument/2006/relationships" name="Leases- Schedule of Maturity of"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Stockholders' Equity - Schedu_3" sheetId="56" state="visible" r:id="rId56"/>
    <sheet xmlns:r="http://schemas.openxmlformats.org/officeDocument/2006/relationships" name="Net Income per Share - Schedule" sheetId="57" state="visible" r:id="rId57"/>
    <sheet xmlns:r="http://schemas.openxmlformats.org/officeDocument/2006/relationships" name="Net Income per Share - Schedu_2" sheetId="58" state="visible" r:id="rId58"/>
    <sheet xmlns:r="http://schemas.openxmlformats.org/officeDocument/2006/relationships" name="Commitment and Contingencies (D" sheetId="59" state="visible" r:id="rId59"/>
    <sheet xmlns:r="http://schemas.openxmlformats.org/officeDocument/2006/relationships" name="Revenues by Product (Details)" sheetId="60" state="visible" r:id="rId60"/>
    <sheet xmlns:r="http://schemas.openxmlformats.org/officeDocument/2006/relationships" name="Information about Geographic _3" sheetId="61" state="visible" r:id="rId61"/>
    <sheet xmlns:r="http://schemas.openxmlformats.org/officeDocument/2006/relationships" name="Information about Geographic _4"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Oct. 31, 2024</t>
        </is>
      </c>
      <c r="C2" s="2" t="inlineStr">
        <is>
          <t>Dec.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1</t>
        </is>
      </c>
      <c r="C8" s="4" t="inlineStr">
        <is>
          <t xml:space="preserve"> </t>
        </is>
      </c>
    </row>
    <row r="9">
      <c r="A9" s="4" t="inlineStr">
        <is>
          <t>Entity Registrant Name</t>
        </is>
      </c>
      <c r="B9" s="4" t="inlineStr">
        <is>
          <t>Veeva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235463</t>
        </is>
      </c>
      <c r="C11" s="4" t="inlineStr">
        <is>
          <t xml:space="preserve"> </t>
        </is>
      </c>
    </row>
    <row r="12">
      <c r="A12" s="4" t="inlineStr">
        <is>
          <t>Entity Address, Address Line One</t>
        </is>
      </c>
      <c r="B12" s="4" t="inlineStr">
        <is>
          <t>4280 Hacienda Drive</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452-6500</t>
        </is>
      </c>
      <c r="C17" s="4" t="inlineStr">
        <is>
          <t xml:space="preserve"> </t>
        </is>
      </c>
    </row>
    <row r="18">
      <c r="A18" s="4" t="inlineStr">
        <is>
          <t>Title of 12(b) Security</t>
        </is>
      </c>
      <c r="B18" s="4" t="inlineStr">
        <is>
          <t>Class A Common Stock,par value $0.00001 per share</t>
        </is>
      </c>
      <c r="C18" s="4" t="inlineStr">
        <is>
          <t xml:space="preserve"> </t>
        </is>
      </c>
    </row>
    <row r="19">
      <c r="A19" s="4" t="inlineStr">
        <is>
          <t>Trading Symbol</t>
        </is>
      </c>
      <c r="B19" s="4" t="inlineStr">
        <is>
          <t>VEE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235035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93052</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9 Months Ended</t>
        </is>
      </c>
    </row>
    <row r="2">
      <c r="B2" s="2" t="inlineStr">
        <is>
          <t>Oct. 31, 2024</t>
        </is>
      </c>
    </row>
    <row r="3">
      <c r="A3" s="3" t="inlineStr">
        <is>
          <t>Deferred Costs [Abstract]</t>
        </is>
      </c>
      <c r="B3" s="4" t="inlineStr">
        <is>
          <t xml:space="preserve"> </t>
        </is>
      </c>
    </row>
    <row r="4">
      <c r="A4" s="4" t="inlineStr">
        <is>
          <t>Deferred Costs</t>
        </is>
      </c>
      <c r="B4" s="4" t="inlineStr">
        <is>
          <t>Deferred CostsDeferred costs, which consist of deferred sales commissions, were $23 million and $24 million as of October 31, 2024 and January 31, 2024, respectively. Amortization expense for the deferred costs included in sales and marketing expenses in the condensed consolidated statements of comprehensive income was $4 million and $12 million for the three and nine months ended October 31, 2024, respectively, and $4 million and $13 million for the three and nine months ended October 31, 2023, respectively. There have been no impairment losses recorded in relation to the costs capitalized for any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as of the dates shown (in thousands): October 31, January 31, Land $ 3,040 $ 3,040 Building 20,984 20,984 Land improvements and building improvements 22,392 22,392 Equipment and computers 2,545 2,551 Furniture and fixtures 15,710 15,498 Leasehold improvements 31,115 30,793 Construction in progress 881 31 Property and equipment, gross 96,667 95,289 Less accumulated depreciation (40,972) (36,757) Total property and equipment, net $ 55,695 $ 58,532 Total depreciation expense was immaterial for the three and nine months ended October 31, 2024 and 2023. Land is not depreci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9 Months Ended</t>
        </is>
      </c>
    </row>
    <row r="2">
      <c r="B2" s="2" t="inlineStr">
        <is>
          <t>Oct. 31, 2024</t>
        </is>
      </c>
    </row>
    <row r="3">
      <c r="A3" s="3" t="inlineStr">
        <is>
          <t>Intangible Assets, Net (Excluding Goodwill) [Abstract]</t>
        </is>
      </c>
      <c r="B3" s="4" t="inlineStr">
        <is>
          <t xml:space="preserve"> </t>
        </is>
      </c>
    </row>
    <row r="4">
      <c r="A4" s="4" t="inlineStr">
        <is>
          <t>Goodwill and Intangible Assets</t>
        </is>
      </c>
      <c r="B4" s="4" t="inlineStr">
        <is>
          <t xml:space="preserve">Goodwill and Intangible Assets Goodwill was $440 million as of both October 31, 2024 and January 31, 2024. The following schedule presents the details of intangible assets as of October 31, 2024 (dollar amounts in thousands): Gross carrying amount Accumulated amortization Net Remaining useful life (in years) Existing technology $ 28,580 $ (23,812) $ 4,768 1.3 Customer relationships 113,157 (70,339) 42,818 4.7 Trade name and trademarks 13,900 (13,900) — 0.0 Other intangibles 21,405 (20,464) 941 2.0 Total intangible assets $ 177,042 $ (128,515) $ 48,527 The following schedule presents the details of intangible assets as of January 31, 2024 (dollar amounts in thousands): Gross Accumulated Net Remaining Existing technology $ 28,580 $ (20,646) $ 7,934 2.0 Customer relationships 113,157 (61,755) 51,402 5.3 Trade name and trademarks 13,900 (11,925) 1,975 0.8 Other intangibles 21,405 (19,699) 1,706 2.2 Total intangible assets $ 177,042 $ (114,025) $ 63,017 Amortization expense associated with intangible assets was $5 million and $14 million for the three and nine months ended October 31, 2024, respectively, and $5 million and $15 million for the three and nine months ended October 31, 2023, respectively. As of October 31, 2024, the estimated future amortization expense for intangible assets is as follows (in thousands): Fiscal Year Estimated Remaining for 2025 $ 4,067 2026 14,147 2027 8,922 2028 7,778 2029 7,782 Thereafter 5,831 Total $ 48,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Oct. 31, 2024</t>
        </is>
      </c>
    </row>
    <row r="3">
      <c r="A3" s="3" t="inlineStr">
        <is>
          <t>Payables and Accruals [Abstract]</t>
        </is>
      </c>
      <c r="B3" s="4" t="inlineStr">
        <is>
          <t xml:space="preserve"> </t>
        </is>
      </c>
    </row>
    <row r="4">
      <c r="A4" s="4" t="inlineStr">
        <is>
          <t>Accrued Expenses</t>
        </is>
      </c>
      <c r="B4" s="4" t="inlineStr">
        <is>
          <t>Accrued Expenses Accrued expenses consisted of the following as of the dates shown (in thousands): October 31, January 31, Accrued commissions $ 2,889 $ 9,848 Accrued bonus 3,870 3,481 Accrued vacation (1) 7,246 7,375 Payroll tax payable 11,672 13,829 Accrued other compensation and benefits 8,957 8,900 Total accrued compensation and benefits $ 34,634 $ 43,433 Accrued fees payable to Salesforce, Inc. $ 6,635 $ 6,562 Taxes payable 5,205 7,632 Other accrued expenses (2) 19,066 18,786 Total accrued expenses and other current liabilities $ 30,906 $ 32,980 (1) Represents accrued vacation primarily for international employees. Vacation does not accrue for most U.S. employees. (2) Prior period balances were adjusted to conform with current period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of accounts receivable and other current assets, accounts payable, and accrued liabilities approximate their fair value due to their short-term nature. Financial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 The following table presents the fair value hierarchy for financial assets measured at fair value on a recurring basis as of October 31, 2024 (in thousands): Level 1 Level 2 Total Assets Cash equivalents: Money market funds $ 275,389 $ — $ 275,389 U.S. Treasury securities — 3,027 3,027 Short-term investments: Certificates of deposit — 64,144 64,144 Asset-backed securities — 588,413 588,413 Commercial paper — 113,103 113,103 Corporate notes and bonds — 2,220,879 2,220,879 Foreign government bonds — 148,023 148,023 Municipal securities — 69,830 69,830 U.S. agency obligations — 24,587 24,587 U.S. Treasury securities — 789,496 789,496 Foreign currency derivative contracts — 1,264 1,264 Total financial assets $ 275,389 $ 4,022,766 $ 4,298,155 The following table presents the fair value hierarchy for financial assets and liabilities measured at fair value on a recurring basis as of January 31, 2024 (in thousands): Level 1 Level 2 Total Assets Cash equivalents: Money market funds $ 73,197 $ — $ 73,197 U.S. Treasury securities — 9,969 9,969 Short-term investments: Certificates of deposit — 94,283 94,283 Asset-backed securities — 606,981 606,981 Commercial paper — 144,245 144,245 Corporate notes and bonds — 1,585,029 1,585,029 Foreign government bonds — 50,206 50,206 Municipal securities — 79,474 79,474 U.S. agency obligations — 49,592 49,592 U.S. Treasury securities — 714,459 714,459 Foreign currency derivative contracts — 616 616 Total financial assets $ 73,197 $ 3,334,854 $ 3,408,051 Liabilities Foreign currency derivative contracts $ — $ (232) $ (232) Total financial liabilities $ — $ (232) $ (232)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Balance Sheet Hedges We enter into foreign currency forward contracts in order to hedge our foreign currency exposure. These forward contracts are not designated as hedging instruments under applicable accounting guidance, and therefore, we account for them at fair value with changes in the fair value recorded as a component of other income, net in our condensed consolidated statements of comprehensive income. Cash flows from such forward contracts are classified as operating activities. Realized and unrealized foreign currency gains and losses on hedges were immaterial for the three and nine months ended October 31, 2024 and 2023. The fair value of our outstanding derivative instruments is summarized below (in thousands): October 31, January 31, Notional amount of foreign currency derivative contracts $ 78,495 $ 201,407 Fair value of foreign currency derivative contracts 77,274 201,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For the three months ended October 31, 2024 and 2023, our effective tax rates were 23.3% and 20.8%, respectively. During the three months ended October 31, 2024, as compared to the prior year period, our effective tax rate increased primarily due to the reduced excess tax benefits related to equity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Revenue, Performance Obligations, and Unbilled Accounts Receivable</t>
        </is>
      </c>
      <c r="B1" s="2" t="inlineStr">
        <is>
          <t>9 Months Ended</t>
        </is>
      </c>
    </row>
    <row r="2">
      <c r="B2" s="2" t="inlineStr">
        <is>
          <t>Oct. 31, 2024</t>
        </is>
      </c>
    </row>
    <row r="3">
      <c r="A3" s="3" t="inlineStr">
        <is>
          <t>Revenue Recognition and Deferred Revenue [Abstract]</t>
        </is>
      </c>
      <c r="B3" s="4" t="inlineStr">
        <is>
          <t xml:space="preserve"> </t>
        </is>
      </c>
    </row>
    <row r="4">
      <c r="A4" s="4" t="inlineStr">
        <is>
          <t>Deferred Revenue, Performance Obligations, and Unbilled Accounts Receivable</t>
        </is>
      </c>
      <c r="B4" s="4" t="inlineStr">
        <is>
          <t>Deferred Revenue, Performance Obligations, and Unbilled Accounts Receivable Of the beginning deferred revenue balance for the respective periods, we recognized $492 million and $914 million in revenue for the three and nine months ended October 31, 2024, respectively, and $425 million and $745 million for the three and nine months ended October 31, 2023, respectively. Transaction Price Allocated to the Remaining Performance Obligations As of October 31, 2024, the amount of the transaction price allocated to remaining performance obligations for non-cancellable subscription services contracts greater than one year was not significant with the substantial majority of such allocated transaction price included in deferred revenue and expected to be recognized over the next 12 months. Unbilled Accounts Receivable As of October 31, 2024, unbilled accounts receivable consisted of (i) a receivable of $39 million primarily for revenue recognized for professional services performed but not yet billed and (ii) a contract asset of $6 million primarily related to professional services performed but for which we are not contractually able to invoice until a future period. As of January 31, 2024, unbilled accounts receivable consisted of (i) a receivable of $32 million primarily for revenue recognized for professional services performed but not yet billed and (ii) a contract asset of $4 million primarily related to professional services performed but for which we are not contractually able to invoice until a futur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4</t>
        </is>
      </c>
    </row>
    <row r="3">
      <c r="A3" s="3" t="inlineStr">
        <is>
          <t>Leases [Abstract]</t>
        </is>
      </c>
      <c r="B3" s="4" t="inlineStr">
        <is>
          <t xml:space="preserve"> </t>
        </is>
      </c>
    </row>
    <row r="4">
      <c r="A4" s="4" t="inlineStr">
        <is>
          <t>Leases</t>
        </is>
      </c>
      <c r="B4" s="4" t="inlineStr">
        <is>
          <t xml:space="preserve">Leases We have operating leases for our corporate offices with various expiration dates, some of which include options to extend the leases for up to seven years. For the three months ended October 31, 2024 and 2023, our operating lease expense was $3 million and $4 million, respectively. For the nine months ended October 31, 2024 and 2023, our operating lease expense was $10 million and $12 million, respectively. Supplemental cash flow information related to leases was as follows (in thousands): Nine months ended October 31, 2024 2023 Cash paid for operating lease liabilities $ 8,984 $ 7,054 Operating lease right-of-use assets obtained in exchange for new operating lease liabilities 21,480 3,839 Supplemental balance sheet information related to operating leases was as follows: October 31, 2024 January 31, 2024 Weighted Average Remaining Lease Term 8.0 years 6.6 years Weighted Average Discount Rate 4.4 % 4.4 % As of October 31, 2024, remaining maturities of operating lease liabilities are as follows (in thousands): Fiscal Year Remaining for 2025 $ 2,962 2026 7,687 2027 12,388 2028 12,722 2029 9,633 Thereafter 43,001 Total operating lease payments 88,393 Less imputed interest (16,692) Total operating lease liabilities $ 71,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Oct. 31, 2024</t>
        </is>
      </c>
    </row>
    <row r="3">
      <c r="A3" s="3" t="inlineStr">
        <is>
          <t>Share-Based Payment Arrangement [Abstract]</t>
        </is>
      </c>
      <c r="B3" s="4" t="inlineStr">
        <is>
          <t xml:space="preserve"> </t>
        </is>
      </c>
    </row>
    <row r="4">
      <c r="A4" s="4" t="inlineStr">
        <is>
          <t>Stockholders' Equity</t>
        </is>
      </c>
      <c r="B4" s="4" t="inlineStr">
        <is>
          <t>Stockholders’ Equity Common Stock As of October 31, 2024, we had 162,158,468 shares of common stock outstanding. Stock Option Activity Number of shares Weighted average exercise price Weighted average remaining contractual term (in years) Aggregate Options outstanding at January 31, 2024 11,147,810 $ 157.20 6.7 $ 626 Options granted 4,726,118 226.50 Options exercised (401,974) 161.96 Options forfeited/cancelled (463,663) 210.16 Options outstanding at October 31, 2024 15,008,291 $ 177.29 7.0 $ 619 Options vested and exercisable at October 31, 2024 6,332,488 $ 132.76 4.8 $ 526 Options vested and exercisable at October 31, 2024 and expected to vest thereafter 15,008,291 $ 177.29 7.0 $ 619 The options granted during the nine months ended October 31, 2024 consisted primarily of a grant made to our Chief Executive Officer and grants made in connection with our annual performance review cycle. The weighted average grant-date fair value of options granted was $98.61 and $80.54 per option for the three and nine months ended October 31, 2024, respectively. As of October 31, 2024, there was $533 million in unrecognized compensation cost related to unvested stock options granted under the 2012 Equity Incentive Plan and 2013 Equity Incentive Plan. This cost is expected to be recognized over a weighted average period of 2.6 years. As of October 31, 2024, we had authorized and unissued shares of common stock sufficient to satisfy exercises of stock options. The total intrinsic value of options exercised was approximately $7 million and $22 million for the three and nine months ended October 31, 2024, respectively. Stock Option Valuation Assumptions The following table presents the weighted-average assumptions used to estimate the grant date fair value of options granted during the periods presented: Three months ended October 31, Nine months ended October 31, 2024 2023 2024 2023 Volatility 39% - 40% 41% 39% - 41% 39% - 41% Expected term (in years) 5.54 - 7.25 6.25 5.54 - 7.63 6.25 - 7.00 Risk-free interest rate 3.46% - 4.07% 4.44% - 4.73% 3.46% - 4.65% 3.34% - 4.73% Dividend yield —% —% —% —% During the nine months ended October 31, 2024, we granted our Chief Executive Officer options to purchase an aggregate of 2,650,000 shares of our common stock at an exercise price of $236.90 per share, which was equal to the Company’s 52-week high trading price at the time of grant. The stock option will vest in five equal increments on February 1 of 2026 through 2030, subject to Mr. Gassner’s continuous service as Chief Executive Officer through each annual vesting date. In addition, no portion of the stock option will be exercisable unless the closing price of the Company’s common stock is sustained at or above $236.90 per share for a period of sixty Volatility 39% Expected term (in years) 7.63 Risk-free interest rate 4.18% Dividend yield —% Restricted Stock Units A summary of restricted stock unit (RSU) activity for the nine months ended October 31, 2024 is as follows: Unreleased restricted stock units Weighted average grant date fair value Balance at January 31, 2024 1,011,731 $ 192.77 RSUs granted 970,708 212.92 RSUs vested (782,798) 196.88 RSUs forfeited/cancelled (69,486) 207.75 Balance at October 31, 2024 1,130,155 $ 206.29 As of October 31, 2024, there was a total of $142 million in unrecognized compensation cost related to unvested RSUs. This cost is expected to be recognized over a weighted-average period of approximately 1.2 years. The total grant date fair value of RSUs vested was $50 million and $162 million for the three and nine months ended Octo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On October 15, 2023, all of our outstanding shares of Class B common stock automatically converted into the same number of shares of Class A common stock pursuant to the terms of our then effective Amended and Restated Certificate of Incorporation. Because shares of Class B common stock were outstanding for a portion of the three and nine months ended October 31, 2023, we have disclosed earnings per share for Class A and Class B common stock for the three and nine months ended October 31, 2023. For the three and nine months ended October 31, 2023, the computation of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net income per share computations for our common stock are calculated as follows (in thousands, except per share data): Three months ended October 31, Nine months ended October 31, 2024 2023 2024 2023 Common Class A Class B Common Class A Class B Basic Numerator Net income, basic $ 185,808 $ 124,569 $ 10,589 $ 518,513 $ 345,597 $ 32,710 Denominator Weighted average shares used in computing net income per share, basic 161,987 148,172 12,596 161,707 146,480 13,864 Net income per share, basic $ 1.15 $ 0.84 $ 0.84 $ 3.21 $ 2.36 $ 2.36 Diluted Numerator Net income, basic $ 185,808 $ 124,569 $ 10,589 $ 518,513 $ 345,597 $ 32,710 Reallocation as a result of conversion of Class B to Class A common stock: Net income, basic — 10,589 — — 32,710 — Reallocation of net income to Class B common stock — — 2,277 — — 5,901 Net income, diluted $ 185,808 $ 135,158 $ 12,866 $ 518,513 $ 378,307 $ 38,611 Denominator Number of shares used for basic net income per share computation 161,987 148,172 12,596 161,707 146,480 13,864 Conversion of Class B to Class A common stock — 12,596 — — 13,864 — Effect of potentially dilutive common shares 2,992 2,993 2,993 3,131 2,785 2,785 Weighted average shares used in computing net income per share, diluted 164,979 163,761 15,589 164,838 163,129 16,649 Net income per share, diluted $ 1.13 $ 0.83 $ 0.83 $ 3.15 $ 2.32 $ 2.32 Potential common share equivalents excluded where the inclusion would be anti-dilutive are as follows (in thousands): Three months ended October 31, Nine months ended October 31, 2024 2023 2024 2023 Options and RSUs 10,234 6,340 8,621 6,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044511</v>
      </c>
      <c r="C3" s="6" t="n">
        <v>703487</v>
      </c>
    </row>
    <row r="4">
      <c r="A4" s="4" t="inlineStr">
        <is>
          <t>Short-term investments</t>
        </is>
      </c>
      <c r="B4" s="5" t="n">
        <v>4018475</v>
      </c>
      <c r="C4" s="5" t="n">
        <v>3324269</v>
      </c>
    </row>
    <row r="5">
      <c r="A5" s="4" t="inlineStr">
        <is>
          <t>Accounts receivable, net of allowance for doubtful accounts of $157 and $520, respectively</t>
        </is>
      </c>
      <c r="B5" s="5" t="n">
        <v>255817</v>
      </c>
      <c r="C5" s="5" t="n">
        <v>852172</v>
      </c>
    </row>
    <row r="6">
      <c r="A6" s="4" t="inlineStr">
        <is>
          <t>Unbilled accounts receivable</t>
        </is>
      </c>
      <c r="B6" s="5" t="n">
        <v>45472</v>
      </c>
      <c r="C6" s="5" t="n">
        <v>36365</v>
      </c>
    </row>
    <row r="7">
      <c r="A7" s="4" t="inlineStr">
        <is>
          <t>Prepaid expenses and other current assets</t>
        </is>
      </c>
      <c r="B7" s="5" t="n">
        <v>82885</v>
      </c>
      <c r="C7" s="5" t="n">
        <v>86918</v>
      </c>
    </row>
    <row r="8">
      <c r="A8" s="4" t="inlineStr">
        <is>
          <t>Total current assets</t>
        </is>
      </c>
      <c r="B8" s="5" t="n">
        <v>5447160</v>
      </c>
      <c r="C8" s="5" t="n">
        <v>5003211</v>
      </c>
    </row>
    <row r="9">
      <c r="A9" s="4" t="inlineStr">
        <is>
          <t>Property and equipment, net</t>
        </is>
      </c>
      <c r="B9" s="5" t="n">
        <v>55695</v>
      </c>
      <c r="C9" s="5" t="n">
        <v>58532</v>
      </c>
    </row>
    <row r="10">
      <c r="A10" s="4" t="inlineStr">
        <is>
          <t>Deferred costs, net</t>
        </is>
      </c>
      <c r="B10" s="5" t="n">
        <v>22515</v>
      </c>
      <c r="C10" s="5" t="n">
        <v>23916</v>
      </c>
    </row>
    <row r="11">
      <c r="A11" s="4" t="inlineStr">
        <is>
          <t>Lease right-of-use assets</t>
        </is>
      </c>
      <c r="B11" s="5" t="n">
        <v>60325</v>
      </c>
      <c r="C11" s="5" t="n">
        <v>45602</v>
      </c>
    </row>
    <row r="12">
      <c r="A12" s="4" t="inlineStr">
        <is>
          <t>Goodwill</t>
        </is>
      </c>
      <c r="B12" s="5" t="n">
        <v>439877</v>
      </c>
      <c r="C12" s="5" t="n">
        <v>439877</v>
      </c>
    </row>
    <row r="13">
      <c r="A13" s="4" t="inlineStr">
        <is>
          <t>Intangible assets, net</t>
        </is>
      </c>
      <c r="B13" s="5" t="n">
        <v>48527</v>
      </c>
      <c r="C13" s="5" t="n">
        <v>63017</v>
      </c>
    </row>
    <row r="14">
      <c r="A14" s="4" t="inlineStr">
        <is>
          <t>Deferred income taxes</t>
        </is>
      </c>
      <c r="B14" s="5" t="n">
        <v>322652</v>
      </c>
      <c r="C14" s="5" t="n">
        <v>233463</v>
      </c>
    </row>
    <row r="15">
      <c r="A15" s="4" t="inlineStr">
        <is>
          <t>Other long-term assets</t>
        </is>
      </c>
      <c r="B15" s="5" t="n">
        <v>56102</v>
      </c>
      <c r="C15" s="5" t="n">
        <v>43302</v>
      </c>
    </row>
    <row r="16">
      <c r="A16" s="4" t="inlineStr">
        <is>
          <t>Total assets</t>
        </is>
      </c>
      <c r="B16" s="5" t="n">
        <v>6452853</v>
      </c>
      <c r="C16" s="5" t="n">
        <v>5910920</v>
      </c>
    </row>
    <row r="17">
      <c r="A17" s="3" t="inlineStr">
        <is>
          <t>Current liabilities:</t>
        </is>
      </c>
      <c r="B17" s="4" t="inlineStr">
        <is>
          <t xml:space="preserve"> </t>
        </is>
      </c>
      <c r="C17" s="4" t="inlineStr">
        <is>
          <t xml:space="preserve"> </t>
        </is>
      </c>
    </row>
    <row r="18">
      <c r="A18" s="4" t="inlineStr">
        <is>
          <t>Accounts payable</t>
        </is>
      </c>
      <c r="B18" s="5" t="n">
        <v>31845</v>
      </c>
      <c r="C18" s="5" t="n">
        <v>31513</v>
      </c>
    </row>
    <row r="19">
      <c r="A19" s="4" t="inlineStr">
        <is>
          <t>Accrued compensation and benefits</t>
        </is>
      </c>
      <c r="B19" s="5" t="n">
        <v>34634</v>
      </c>
      <c r="C19" s="5" t="n">
        <v>43433</v>
      </c>
    </row>
    <row r="20">
      <c r="A20" s="4" t="inlineStr">
        <is>
          <t>Accrued expenses and other current liabilities</t>
        </is>
      </c>
      <c r="B20" s="5" t="n">
        <v>30906</v>
      </c>
      <c r="C20" s="5" t="n">
        <v>32980</v>
      </c>
    </row>
    <row r="21">
      <c r="A21" s="4" t="inlineStr">
        <is>
          <t>Income tax payable</t>
        </is>
      </c>
      <c r="B21" s="5" t="n">
        <v>10803</v>
      </c>
      <c r="C21" s="5" t="n">
        <v>11862</v>
      </c>
    </row>
    <row r="22">
      <c r="A22" s="4" t="inlineStr">
        <is>
          <t>Deferred revenue</t>
        </is>
      </c>
      <c r="B22" s="5" t="n">
        <v>739657</v>
      </c>
      <c r="C22" s="5" t="n">
        <v>1049761</v>
      </c>
    </row>
    <row r="23">
      <c r="A23" s="4" t="inlineStr">
        <is>
          <t>Lease liabilities</t>
        </is>
      </c>
      <c r="B23" s="5" t="n">
        <v>9156</v>
      </c>
      <c r="C23" s="5" t="n">
        <v>9334</v>
      </c>
    </row>
    <row r="24">
      <c r="A24" s="4" t="inlineStr">
        <is>
          <t>Total current liabilities</t>
        </is>
      </c>
      <c r="B24" s="5" t="n">
        <v>857001</v>
      </c>
      <c r="C24" s="5" t="n">
        <v>1178883</v>
      </c>
    </row>
    <row r="25">
      <c r="A25" s="4" t="inlineStr">
        <is>
          <t>Deferred income taxes</t>
        </is>
      </c>
      <c r="B25" s="5" t="n">
        <v>475</v>
      </c>
      <c r="C25" s="5" t="n">
        <v>2052</v>
      </c>
    </row>
    <row r="26">
      <c r="A26" s="4" t="inlineStr">
        <is>
          <t>Lease liabilities, noncurrent</t>
        </is>
      </c>
      <c r="B26" s="5" t="n">
        <v>62545</v>
      </c>
      <c r="C26" s="5" t="n">
        <v>46441</v>
      </c>
    </row>
    <row r="27">
      <c r="A27" s="4" t="inlineStr">
        <is>
          <t>Other long-term liabilities</t>
        </is>
      </c>
      <c r="B27" s="5" t="n">
        <v>31429</v>
      </c>
      <c r="C27" s="5" t="n">
        <v>38720</v>
      </c>
    </row>
    <row r="28">
      <c r="A28" s="4" t="inlineStr">
        <is>
          <t>Total liabilities</t>
        </is>
      </c>
      <c r="B28" s="5" t="n">
        <v>951450</v>
      </c>
      <c r="C28" s="5" t="n">
        <v>1266096</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2</v>
      </c>
      <c r="C31" s="5" t="n">
        <v>2</v>
      </c>
    </row>
    <row r="32">
      <c r="A32" s="4" t="inlineStr">
        <is>
          <t>Additional paid-in capital</t>
        </is>
      </c>
      <c r="B32" s="5" t="n">
        <v>2248890</v>
      </c>
      <c r="C32" s="5" t="n">
        <v>1915002</v>
      </c>
    </row>
    <row r="33">
      <c r="A33" s="4" t="inlineStr">
        <is>
          <t>Accumulated other comprehensive loss</t>
        </is>
      </c>
      <c r="B33" s="5" t="n">
        <v>-6459</v>
      </c>
      <c r="C33" s="5" t="n">
        <v>-10637</v>
      </c>
    </row>
    <row r="34">
      <c r="A34" s="4" t="inlineStr">
        <is>
          <t>Retained earnings</t>
        </is>
      </c>
      <c r="B34" s="5" t="n">
        <v>3258970</v>
      </c>
      <c r="C34" s="5" t="n">
        <v>2740457</v>
      </c>
    </row>
    <row r="35">
      <c r="A35" s="4" t="inlineStr">
        <is>
          <t>Total stockholders’ equity</t>
        </is>
      </c>
      <c r="B35" s="5" t="n">
        <v>5501403</v>
      </c>
      <c r="C35" s="5" t="n">
        <v>4644824</v>
      </c>
    </row>
    <row r="36">
      <c r="A36" s="4" t="inlineStr">
        <is>
          <t>Total liabilities and stockholders’ equity</t>
        </is>
      </c>
      <c r="B36" s="6" t="n">
        <v>6452853</v>
      </c>
      <c r="C36" s="6" t="n">
        <v>5910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QVIA Litigation Matters Veeva OpenData/Network Action. On January 10, 2017, IQVIA Inc. (formerly Quintiles IMS Incorporated) and IMS Software Services, Ltd. (collectively, “IQVIA”) filed a complaint against us in the U.S. District Court for the District of New Jersey (IQVIA Inc. v. Veeva Systems Inc. (No. 2:17-cv-00177)). In the complaint, IQVIA alleges that we used unauthorized access to proprietary IQVIA data to improve our software and data products and that our software is designed to steal IQVIA trade secrets. IQVIA further alleges that we have intentionally gained unauthorized access to IQVIA proprietary information to gain an unfair advantage in marketing our products and that we have made false statements concerning IQVIA’s conduct and our data security capabilities. IQVIA asserts claims under both federal and state misappropriation of trade secret laws, federal false advertising law, and common law claims for unjust enrichment, tortious interference, and unfair trade practices. The complaint seeks declaratory and injunctive relief and unspecified monetary damages. On March 13, 2017, we filed our answer denying IQVIA's claims and filed counterclaims. Our counterclaims allege that IQVIA, as the dominant provider of data for life sciences companies, has abused monopoly power to exclude Veeva OpenData and Veeva Network from their respective markets. The counterclaims allege that IQVIA has engaged in various tactics to prevent customers from using our applications and has deliberately raised costs and increased the difficulty of attempting to switch from IQVIA data to our data products. As amended, our counterclaims assert federal and state antitrust claims, as well as claims under California’s Unfair Practices Act and common law claims for intentional interference with contractual relations, intentional interference with prospective economic advantage, and negligent misrepresentation. The counterclaims seek injunctive relief, monetary damages exceeding $200 million, and attorneys’ fees. On October 3, 2018, the court denied IQVIA’s motion to dismiss our antitrust claims. On February 18, 2020, IQVIA filed a motion for sanctions against Veeva, seeking default judgment and dismissal and, in the alternative, an adverse inference at trial related to discovery disputes. On May 7, 2021, the special master appointed to oversee litigation discovery ruled against IQVIA’s request for default judgment and dismissal and ruled in IQVIA’s favor with respect to certain other matters, including recommending to the trial judge that a permissive adverse inference instruction be issued to the jury with respect to certain documents that were not preserved by Veeva. Should the trial judge accept the recommendation, the jury would be permitted, but not required, to infer that certain evidence not preserved by Veeva would have been unfavorable to Veeva, if the jury first concludes that Veeva controlled the evidence, that the evidence was relevant, and that Veeva should have preserved the evidence. The jury is also likely to be instructed that it may also consider whether the non-preserved evidence was duplicative of other evidence produced by Veeva and whether Veeva’s conduct was reasonable in light of all circumstances. Veeva was also ordered to pay IQVIA’s fees and expenses incurred in connection with portions of its sanctions motion. On June 4, 2021, we appealed the special master’s ruling and IQVIA’s fee award to the federal district court judge. Veeva Nitro Action. On July 17, 2019, IQVIA filed a lawsuit in the U.S. District Court for the District of New Jersey (IQVIA Inc. v. Veeva Systems Inc. (No. 2:19-cv-15517)) (IQVIA Declaratory Action) seeking a declaratory judgment that IQVIA is not liable to Veeva for disallowing use of IQVIA’s data products in Veeva Nitro or any later-introduced Veeva software products. The IQVIA Declaratory Action does not seek any monetary relief. On July 18, 2019, we filed a lawsuit against IQVIA in the U.S. District Court for the Northern District of California (Veeva Systems Inc. v. IQVIA Inc. (No. 3:19-cv-04137)) (Veeva Nitro Action), alleging that IQVIA engaged in anticompetitive conduct as to Veeva Nitro. Our complaint asserts federal and state antitrust claims, as well as claims under California’s Unfair Competition Law and common law claims for intentional interference with contractual relations and intentional interference with prospective economic advantage. The complaint seeks injunctive relief and monetary damages. IQVIA filed its answer and affirmative defenses on September 5, 2019. On September 26, 2019, the Northern District of California transferred the Veeva Nitro Action to the District of New Jersey (Veeva Systems Inc. v. IQVIA Inc. (No. 2:19-cv-18558)). On March 24, 2020, we amended our complaint in the Veeva Nitro Action to include allegations of IQVIA’s anticompetitive conduct as to additional Veeva software applications, such as Veeva Andi, Veeva Align, and Veeva Vault MedComms; additional examples of IQVIA’s monopolistic behavior against Veeva Nitro; IQVIA’s unlawful access of Veeva’s proprietary software products; and a request for declaratory relief. IQVIA answered the amended complaint on May 22, 2020. On August 21, 2020, the District of New Jersey consolidated the Veeva Nitro Action and IQVIA Declaratory Action. Fact discovery in both the Veeva OpenData/Network Action and the Veeva Nitro Action is largely complete and expert discovery in both cases was completed in October 2023. The federal district court presiding over all of the IQVIA Litigation Matters has bifurcated the claims for trial such that IQVIA's trade secret claims will go to trial first. While it is not possible at this time to predict with any degree of certainty the ultimate outcome of these lawsuits, and we are unable to make a meaningful estimate of the amount or range of gain or loss, if any, that could result from them, we believe that we have substantial defenses against IQVIA’s claims, which we intend to vigorously contest, and that our counterclaims warrant injunctive relief and monetary damages for Veeva. Fee Arrangements Related to the IQVIA Litigation Matters. We have entered into partial contingency fee arrangements with certain law firms representing us in the IQVIA litigations. Pursuant to those arrangements, such law firms are entitled to an agreed portion of any damages we recover from IQVIA or may be entitled to payment of success fees from us based on the achievement of certain outcomes. We are unable to make an estimate of any liability we may have in connection with this arrangement and accordingly have not accrued any related liability at this time.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t>
        </is>
      </c>
      <c r="B1" s="2" t="inlineStr">
        <is>
          <t>9 Months Ended</t>
        </is>
      </c>
    </row>
    <row r="2">
      <c r="B2" s="2" t="inlineStr">
        <is>
          <t>Oct. 31, 2024</t>
        </is>
      </c>
    </row>
    <row r="3">
      <c r="A3" s="3" t="inlineStr">
        <is>
          <t>Revenue from Contract with Customer [Abstract]</t>
        </is>
      </c>
      <c r="B3" s="4" t="inlineStr">
        <is>
          <t xml:space="preserve"> </t>
        </is>
      </c>
    </row>
    <row r="4">
      <c r="A4" s="4" t="inlineStr">
        <is>
          <t>Revenues by Product</t>
        </is>
      </c>
      <c r="B4" s="4" t="inlineStr">
        <is>
          <t xml:space="preserve">Revenues by Product We group our revenues into two product areas: Commercial Solutions and R&amp;D Solutions. Commercial Solutions revenues consist of revenues from our Veeva Commercial Cloud, Veeva Data Cloud, and Veeva Claims solutions. R&amp;D Solutions consist of revenues from our Veeva Development Cloud, Veeva RegulatoryOne, and Veeva QualityOne solutions. Total revenues consist of the following (in thousands): Three months ended October 31, Nine months ended October 31, 2024 2023 2024 2023 Subscription services Commercial Solutions $ 278,377 $ 251,167 $ 811,503 $ 733,921 R&amp;D Solutions 302,473 243,745 864,579 646,174 Total subscription services 580,850 494,912 1,676,082 1,380,095 Professional services Commercial Solutions 45,855 47,899 139,695 140,082 R&amp;D Solutions 72,502 73,694 209,956 212,878 Total professional services 118,357 121,593 349,651 352,960 Total revenues $ 699,207 $ 616,505 $ 2,025,733 $ 1,733,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9 Months Ended</t>
        </is>
      </c>
    </row>
    <row r="2">
      <c r="B2" s="2" t="inlineStr">
        <is>
          <t>Oct. 31, 2024</t>
        </is>
      </c>
    </row>
    <row r="3">
      <c r="A3" s="3" t="inlineStr">
        <is>
          <t>Segment Reporting [Abstract]</t>
        </is>
      </c>
      <c r="B3" s="4" t="inlineStr">
        <is>
          <t xml:space="preserve"> </t>
        </is>
      </c>
    </row>
    <row r="4">
      <c r="A4" s="4" t="inlineStr">
        <is>
          <t>Information about Geographic Areas</t>
        </is>
      </c>
      <c r="B4" s="4" t="inlineStr">
        <is>
          <t xml:space="preserve">Information about Geographic Areas We track and allocate revenues by principal geographic area rather than by individual country, which makes it impractical to disclose revenues for the United States or other specific foreign countries. We measure subscription services revenue primarily by the estimated location of the end users in each geographic area for our Commercial Solutions and primarily by the estimated location of usage in each geographic area for our R&amp;D Solutions. We measure professional services revenue primarily by the location of the resources performing the professional services. Total revenues by geographic area were as follows for the periods shown below (in thousands): Three months ended October 31, Nine months ended October 31, 2024 2023 2024 2023 Revenues by geography North America $ 414,474 $ 362,381 $ 1,192,044 $ 1,022,691 Europe 198,667 172,473 586,897 479,423 Asia Pacific 68,655 65,180 195,974 184,720 Middle East, Africa, and Latin America 17,411 16,471 50,818 46,221 Total revenues $ 699,207 $ 616,505 $ 2,025,733 $ 1,733,055 Long-lived assets by geographic area are as follows as of the periods shown below (in thousands): October 31, January 31, Long-lived assets by geography North America $ 47,736 $ 49,725 Europe 5,933 6,885 Asia Pacific 1,202 751 Middle East, Africa, and Latin America 824 1,171 Total long-lived assets $ 55,695 $ 58,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5808</v>
      </c>
      <c r="C4" s="6" t="n">
        <v>135158</v>
      </c>
      <c r="D4" s="6" t="n">
        <v>518513</v>
      </c>
      <c r="E4" s="6" t="n">
        <v>37830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Description of Business</t>
        </is>
      </c>
      <c r="B4" s="4" t="inlineStr">
        <is>
          <t>Description of Business Veeva is the leading provider of industry cloud solutions for the global life sciences industry. Our offerings span cloud software, data, analytics, professional services, and business consulting and are designed to meet the unique needs of our customers and their most strategic business functions—from research and development (R&amp;D) through commercialization. Our solutions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quality, regulator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the consumer product and chemical industries. Our fiscal year end is January 31.</t>
        </is>
      </c>
    </row>
    <row r="5">
      <c r="A5" s="4" t="inlineStr">
        <is>
          <t>Principles of Consolidation and Basis of Presentation</t>
        </is>
      </c>
      <c r="B5" s="4" t="inlineStr">
        <is>
          <t>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balance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24, filed on March 25, 2024. There have been no changes to our significant accounting policies described in the annual report that have had a material impact on our condensed consolidated financial statements and related notes. The unaudited condensed consolidated balance sheet as of January 31, 2024 included herein was derived from the audited financial statements as of that date. These unaudited condensed consolidated financial statements reflect all normal recurring adjustments necessary to present fairly our financial position, results of operations, comprehensive income, and cash flows for the interim periods but are not necessarily indicative of the results of operations to be anticipated for the full fiscal year ending January 31, 2025 or any other period.</t>
        </is>
      </c>
    </row>
    <row r="6">
      <c r="A6" s="4" t="inlineStr">
        <is>
          <t>New Accounting Pronouncements Issued and Not Yet Adopted</t>
        </is>
      </c>
      <c r="B6" s="4" t="inlineStr">
        <is>
          <t>New Accounting Pronouncements Issued and Not Yet Adopted Improvements to Reportable Segment Disclosures In November 2023, the Financial Improvements to Income Tax Disclosures In December 2023, the FASB issued ASU 2023-09, Income Taxes (Topic 740): Improvements to Income Tax Disclosures, which requires disaggregation of rate reconciliation categories and income taxes paid by jurisdiction, among other amendments. This new standard is effective for our fiscal year beginning on February 1, 2025 on a prospective basis and retrospective application is permitted. We are currently evaluating this ASU to determine its impact on our disclosures. Disaggregation of Income Statement Expenses In November 2024, the FASB issued ASU 2024-03, Income Statement - Reporting Comprehensive Income - Expense Disaggregation Disclosure (Subtopic 220-40): Disaggregation of Income Statement Expenses, which requires disclosure, in the notes to the financial statements, of additional information about certain costs and expenses for interim and annual reporting periods. The amendments are effective for our fiscal year beginning on February 1, 2027 and interim periods beginning on February 1, 2028 on a prospective basis and retrospective application is permitted. We are currently evaluating this ASU to determine its impact on our disclosures.</t>
        </is>
      </c>
    </row>
    <row r="7">
      <c r="A7" s="4" t="inlineStr">
        <is>
          <t>Fair Value Measurements</t>
        </is>
      </c>
      <c r="B7" s="4" t="inlineStr">
        <is>
          <t>Financial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t>
        </is>
      </c>
    </row>
    <row r="8">
      <c r="A8" s="4" t="inlineStr">
        <is>
          <t>Net Income per Share</t>
        </is>
      </c>
      <c r="B8" s="4" t="inlineStr">
        <is>
          <t>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On October 15, 2023, all of our outstanding shares of Class B common stock automatically converted into the same number of shares of Class A common stock pursuant to the terms of our then effective Amended and Restated Certificate of Incorporation. Because shares of Class B common stock were outstanding for a portion of the three and nine months ended October 31, 2023, we have disclosed earnings per share for Class A and Class B common stock for the three and nine months ended October 31, 2023. For the three and nine months ended October 31, 2023, the computation of fully diluted net income per share of Class A common stock assumes the conversion from Class B common stock, while the fully diluted net income per share of Class B common stock does not assume the conversion of those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9 Months Ended</t>
        </is>
      </c>
    </row>
    <row r="2">
      <c r="B2" s="2" t="inlineStr">
        <is>
          <t>Oct. 31, 2024</t>
        </is>
      </c>
    </row>
    <row r="3">
      <c r="A3" s="3" t="inlineStr">
        <is>
          <t>Investments, Debt and Equity Securities [Abstract]</t>
        </is>
      </c>
      <c r="B3" s="4" t="inlineStr">
        <is>
          <t xml:space="preserve"> </t>
        </is>
      </c>
    </row>
    <row r="4">
      <c r="A4" s="4" t="inlineStr">
        <is>
          <t>Schedule of Short-Term Investments</t>
        </is>
      </c>
      <c r="B4" s="4" t="inlineStr">
        <is>
          <t xml:space="preserve">As of October 31, 2024, short-term investments consisted of the following (in thousands): Amortized cost Gross unrealized gains Gross unrealized losses Estimated fair value Available-for-sale securities: Certificates of deposit $ 64,045 $ 121 $ (22) $ 64,144 Asset-backed securities 585,365 3,475 (427) 588,413 Commercial paper 112,898 205 — 113,103 Corporate notes and bonds 2,214,420 12,144 (5,685) 2,220,879 Foreign government bonds 148,622 373 (972) 148,023 Municipal securities 69,683 229 (82) 69,830 U.S. agency obligations 24,485 104 (2) 24,587 U.S. treasury securities 791,205 1,811 (3,520) 789,496 Total available-for-sale securities $ 4,010,723 $ 18,462 $ (10,710) $ 4,018,475 As of January 31, 2024, short-term investments consisted of the following (in thousands): Amortized cost Gross unrealized gains Gross unrealized losses Estimated fair value Available-for-sale securities: Certificates of deposit $ 94,210 $ 87 $ (14) $ 94,283 Asset-backed securities 605,852 2,916 (1,787) 606,981 Commercial paper 144,218 47 (20) 144,245 Corporate notes and bonds 1,581,382 8,835 (5,188) 1,585,029 Foreign government bonds 50,180 206 (180) 50,206 Municipal securities 79,404 301 (231) 79,474 U.S. agency obligations 49,372 232 (12) 49,592 U.S. treasury securities 717,015 1,268 (3,824) 714,459 Total available-for-sale securities $ 3,321,633 $ 13,892 $ (11,256) $ 3,324,269 </t>
        </is>
      </c>
    </row>
    <row r="5">
      <c r="A5" s="4" t="inlineStr">
        <is>
          <t>Schedule of Estimated Fair Value of Short-Term Investments, Designated as Available-for-Sale and Classified by Contractual Maturity</t>
        </is>
      </c>
      <c r="B5" s="4" t="inlineStr">
        <is>
          <t xml:space="preserve">The following table summarizes the estimated fair value of our short-term investments, designated as available-for-sale and classified by the contractual maturity date of the securities as of the dates shown (in thousands): October 31, January 31, Due in one year or less $ 1,122,445 $ 919,871 Due in greater than one year 2,896,030 2,404,398 Total $ 4,018,475 $ 3,324,269 </t>
        </is>
      </c>
    </row>
    <row r="6">
      <c r="A6" s="4" t="inlineStr">
        <is>
          <t>Schedule of Fair Values and Gross Unrealized Loss Position of Available-for-Sale Securities Aggregated by Investment Category</t>
        </is>
      </c>
      <c r="B6" s="4" t="inlineStr">
        <is>
          <t>The following table shows the fair values of available-for-sale securities which were in an unrealized loss position, aggregated by investment category, as of October 31, 2024 (in thousands): 12 months or less Greater than 12 months Fair Gross Fair Gross Certificates of deposit $ 20,095 $ (22) $ — $ — Asset-backed securities 35,132 (59) 52,463 (368) Corporate notes and bonds 607,531 (5,178) 121,746 (507) Foreign government bonds 80,926 (972) — — Municipal securities 23,772 (82) — — U.S. agency obligations 1,847 (2) — — U.S. treasury securities 345,084 (2,835) 195,235 (685) The following table shows the fair values of available-for-sale securities which were in an unrealized loss position, aggregated by investment category, as of January 31, 2024 (in thousands): 12 months or less Greater than 12 months Fair value Gross unrealized losses Fair Value Gross unrealized losses Certificates of deposit $ 22,465 $ (14) $ — $ — Asset-backed securities 120,543 (343) 105,419 (1,444) Commercial paper 70,037 (20) — — Corporate notes and bonds 394,823 (1,560) 280,092 (3,628) Foreign government bonds 8,915 (19) 9,784 (161) Municipal securities 31,418 (122) 13,686 (109) U.S. agency obligations 1,795 (3) 4,991 (9) U.S. treasury securities 280,946 (1,227) 204,274 (2,5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s of the dates shown (in thousands): October 31, January 31, Land $ 3,040 $ 3,040 Building 20,984 20,984 Land improvements and building improvements 22,392 22,392 Equipment and computers 2,545 2,551 Furniture and fixtures 15,710 15,498 Leasehold improvements 31,115 30,793 Construction in progress 881 31 Property and equipment, gross 96,667 95,289 Less accumulated depreciation (40,972) (36,757) Total property and equipment, net $ 55,695 $ 58,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Oct. 31, 2024</t>
        </is>
      </c>
    </row>
    <row r="3">
      <c r="A3" s="3" t="inlineStr">
        <is>
          <t>Intangible Assets, Net (Excluding Goodwill) [Abstract]</t>
        </is>
      </c>
      <c r="B3" s="4" t="inlineStr">
        <is>
          <t xml:space="preserve"> </t>
        </is>
      </c>
    </row>
    <row r="4">
      <c r="A4" s="4" t="inlineStr">
        <is>
          <t>Schedule of Details of Intangible Assets</t>
        </is>
      </c>
      <c r="B4" s="4" t="inlineStr">
        <is>
          <t xml:space="preserve">The following schedule presents the details of intangible assets as of October 31, 2024 (dollar amounts in thousands): Gross carrying amount Accumulated amortization Net Remaining useful life (in years) Existing technology $ 28,580 $ (23,812) $ 4,768 1.3 Customer relationships 113,157 (70,339) 42,818 4.7 Trade name and trademarks 13,900 (13,900) — 0.0 Other intangibles 21,405 (20,464) 941 2.0 Total intangible assets $ 177,042 $ (128,515) $ 48,527 The following schedule presents the details of intangible assets as of January 31, 2024 (dollar amounts in thousands): Gross Accumulated Net Remaining Existing technology $ 28,580 $ (20,646) $ 7,934 2.0 Customer relationships 113,157 (61,755) 51,402 5.3 Trade name and trademarks 13,900 (11,925) 1,975 0.8 Other intangibles 21,405 (19,699) 1,706 2.2 Total intangible assets $ 177,042 $ (114,025) $ 63,017 </t>
        </is>
      </c>
    </row>
    <row r="5">
      <c r="A5" s="4" t="inlineStr">
        <is>
          <t>Schedule of Estimated Future Amortization Expense</t>
        </is>
      </c>
      <c r="B5" s="4" t="inlineStr">
        <is>
          <t xml:space="preserve">As of October 31, 2024, the estimated future amortization expense for intangible assets is as follows (in thousands): Fiscal Year Estimated Remaining for 2025 $ 4,067 2026 14,147 2027 8,922 2028 7,778 2029 7,782 Thereafter 5,831 Total $ 48,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Oct. 31, 2024</t>
        </is>
      </c>
    </row>
    <row r="3">
      <c r="A3" s="3" t="inlineStr">
        <is>
          <t>Payables and Accruals [Abstract]</t>
        </is>
      </c>
      <c r="B3" s="4" t="inlineStr">
        <is>
          <t xml:space="preserve"> </t>
        </is>
      </c>
    </row>
    <row r="4">
      <c r="A4" s="4" t="inlineStr">
        <is>
          <t>Schedule of Accrued Expenses</t>
        </is>
      </c>
      <c r="B4" s="4" t="inlineStr">
        <is>
          <t>Accrued expenses consisted of the following as of the dates shown (in thousands): October 31, January 31, Accrued commissions $ 2,889 $ 9,848 Accrued bonus 3,870 3,481 Accrued vacation (1) 7,246 7,375 Payroll tax payable 11,672 13,829 Accrued other compensation and benefits 8,957 8,900 Total accrued compensation and benefits $ 34,634 $ 43,433 Accrued fees payable to Salesforce, Inc. $ 6,635 $ 6,562 Taxes payable 5,205 7,632 Other accrued expenses (2) 19,066 18,786 Total accrued expenses and other current liabilities $ 30,906 $ 32,980 (1) Represents accrued vacation primarily for international employees. Vacation does not accrue for most U.S. employees. (2) Prior period balances were adjusted to conform with current period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4</t>
        </is>
      </c>
      <c r="C1" s="2" t="inlineStr">
        <is>
          <t>Jan.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57</v>
      </c>
      <c r="C3" s="6" t="n">
        <v>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4</t>
        </is>
      </c>
    </row>
    <row r="3">
      <c r="A3" s="3" t="inlineStr">
        <is>
          <t>Fair Value Disclosures [Abstract]</t>
        </is>
      </c>
      <c r="B3" s="4" t="inlineStr">
        <is>
          <t xml:space="preserve"> </t>
        </is>
      </c>
    </row>
    <row r="4">
      <c r="A4" s="4" t="inlineStr">
        <is>
          <t>Schedule of Fair Value Hierarchy for Financial Assets and Liabilities Measured at Fair Value on Recurring Basis</t>
        </is>
      </c>
      <c r="B4" s="4" t="inlineStr">
        <is>
          <t>The following table presents the fair value hierarchy for financial assets measured at fair value on a recurring basis as of October 31, 2024 (in thousands): Level 1 Level 2 Total Assets Cash equivalents: Money market funds $ 275,389 $ — $ 275,389 U.S. Treasury securities — 3,027 3,027 Short-term investments: Certificates of deposit — 64,144 64,144 Asset-backed securities — 588,413 588,413 Commercial paper — 113,103 113,103 Corporate notes and bonds — 2,220,879 2,220,879 Foreign government bonds — 148,023 148,023 Municipal securities — 69,830 69,830 U.S. agency obligations — 24,587 24,587 U.S. Treasury securities — 789,496 789,496 Foreign currency derivative contracts — 1,264 1,264 Total financial assets $ 275,389 $ 4,022,766 $ 4,298,155 The following table presents the fair value hierarchy for financial assets and liabilities measured at fair value on a recurring basis as of January 31, 2024 (in thousands): Level 1 Level 2 Total Assets Cash equivalents: Money market funds $ 73,197 $ — $ 73,197 U.S. Treasury securities — 9,969 9,969 Short-term investments: Certificates of deposit — 94,283 94,283 Asset-backed securities — 606,981 606,981 Commercial paper — 144,245 144,245 Corporate notes and bonds — 1,585,029 1,585,029 Foreign government bonds — 50,206 50,206 Municipal securities — 79,474 79,474 U.S. agency obligations — 49,592 49,592 U.S. Treasury securities — 714,459 714,459 Foreign currency derivative contracts — 616 616 Total financial assets $ 73,197 $ 3,334,854 $ 3,408,051 Liabilities Foreign currency derivative contracts $ — $ (232) $ (232) Total financial liabilities $ — $ (232) $ (232)</t>
        </is>
      </c>
    </row>
    <row r="5">
      <c r="A5" s="4" t="inlineStr">
        <is>
          <t>Schedule of Fair Value of Outstanding Derivative Instruments</t>
        </is>
      </c>
      <c r="B5" s="4" t="inlineStr">
        <is>
          <t xml:space="preserve">The fair value of our outstanding derivative instruments is summarized below (in thousands): October 31, January 31, Notional amount of foreign currency derivative contracts $ 78,495 $ 201,407 Fair value of foreign currency derivative contracts 77,274 201,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Oct. 31, 2024</t>
        </is>
      </c>
    </row>
    <row r="3">
      <c r="A3" s="3" t="inlineStr">
        <is>
          <t>Leases [Abstract]</t>
        </is>
      </c>
      <c r="B3" s="4" t="inlineStr">
        <is>
          <t xml:space="preserve"> </t>
        </is>
      </c>
    </row>
    <row r="4">
      <c r="A4" s="4" t="inlineStr">
        <is>
          <t>Schedule of Supplemental Cash Flow Information Related to Leases</t>
        </is>
      </c>
      <c r="B4" s="4" t="inlineStr">
        <is>
          <t xml:space="preserve">Supplemental cash flow information related to leases was as follows (in thousands): Nine months ended October 31, 2024 2023 Cash paid for operating lease liabilities $ 8,984 $ 7,054 Operating lease right-of-use assets obtained in exchange for new operating lease liabilities 21,480 3,839 </t>
        </is>
      </c>
    </row>
    <row r="5">
      <c r="A5" s="4" t="inlineStr">
        <is>
          <t>Schedule of Supplemental Balance Sheet Information Related to Leases</t>
        </is>
      </c>
      <c r="B5" s="4" t="inlineStr">
        <is>
          <t>Supplemental balance sheet information related to operating leases was as follows: October 31, 2024 January 31, 2024 Weighted Average Remaining Lease Term 8.0 years 6.6 years Weighted Average Discount Rate 4.4 % 4.4 %</t>
        </is>
      </c>
    </row>
    <row r="6">
      <c r="A6" s="4" t="inlineStr">
        <is>
          <t>Schedule of Maturity of Operating Lease Liabilities</t>
        </is>
      </c>
      <c r="B6" s="4" t="inlineStr">
        <is>
          <t xml:space="preserve">As of October 31, 2024, remaining maturities of operating lease liabilities are as follows (in thousands): Fiscal Year Remaining for 2025 $ 2,962 2026 7,687 2027 12,388 2028 12,722 2029 9,633 Thereafter 43,001 Total operating lease payments 88,393 Less imputed interest (16,692) Total operating lease liabilities $ 71,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nine months ended October 31, 2024 is as follows: Number of shares Weighted average exercise price Weighted average remaining contractual term (in years) Aggregate Options outstanding at January 31, 2024 11,147,810 $ 157.20 6.7 $ 626 Options granted 4,726,118 226.50 Options exercised (401,974) 161.96 Options forfeited/cancelled (463,663) 210.16 Options outstanding at October 31, 2024 15,008,291 $ 177.29 7.0 $ 619 Options vested and exercisable at October 31, 2024 6,332,488 $ 132.76 4.8 $ 526 Options vested and exercisable at October 31, 2024 and expected to vest thereafter 15,008,291 $ 177.29 7.0 $ 619 </t>
        </is>
      </c>
    </row>
    <row r="5">
      <c r="A5" s="4" t="inlineStr">
        <is>
          <t>Schedule of Weighted-Average Assumptions Used to Estimate Grant Date Fair Value of Options Granted</t>
        </is>
      </c>
      <c r="B5" s="4" t="inlineStr">
        <is>
          <t>The following table presents the weighted-average assumptions used to estimate the grant date fair value of options granted during the periods presented: Three months ended October 31, Nine months ended October 31, 2024 2023 2024 2023 Volatility 39% - 40% 41% 39% - 41% 39% - 41% Expected term (in years) 5.54 - 7.25 6.25 5.54 - 7.63 6.25 - 7.00 Risk-free interest rate 3.46% - 4.07% 4.44% - 4.73% 3.46% - 4.65% 3.34% - 4.73% Dividend yield —% —% —% —% Volatility 39% Expected term (in years) 7.63 Risk-free interest rate 4.18% Dividend yield —%</t>
        </is>
      </c>
    </row>
    <row r="6">
      <c r="A6" s="4" t="inlineStr">
        <is>
          <t>Schedule of Restricted Stock Unit (RSU) Activity</t>
        </is>
      </c>
      <c r="B6" s="4" t="inlineStr">
        <is>
          <t xml:space="preserve">A summary of restricted stock unit (RSU) activity for the nine months ended October 31, 2024 is as follows: Unreleased restricted stock units Weighted average grant date fair value Balance at January 31, 2024 1,011,731 $ 192.77 RSUs granted 970,708 212.92 RSUs vested (782,798) 196.88 RSUs forfeited/cancelled (69,486) 207.75 Balance at October 31, 2024 1,130,155 $ 20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31, 2024</t>
        </is>
      </c>
    </row>
    <row r="3">
      <c r="A3" s="3" t="inlineStr">
        <is>
          <t>Earnings Per Share [Abstract]</t>
        </is>
      </c>
      <c r="B3" s="4" t="inlineStr">
        <is>
          <t xml:space="preserve"> </t>
        </is>
      </c>
    </row>
    <row r="4">
      <c r="A4" s="4" t="inlineStr">
        <is>
          <t>Schedule of Numerators and Denominators of the Basic and Diluted EPS Computations for Common Stock</t>
        </is>
      </c>
      <c r="B4" s="4" t="inlineStr">
        <is>
          <t xml:space="preserve">The numerators and denominators of the basic and diluted net income per share computations for our common stock are calculated as follows (in thousands, except per share data): Three months ended October 31, Nine months ended October 31, 2024 2023 2024 2023 Common Class A Class B Common Class A Class B Basic Numerator Net income, basic $ 185,808 $ 124,569 $ 10,589 $ 518,513 $ 345,597 $ 32,710 Denominator Weighted average shares used in computing net income per share, basic 161,987 148,172 12,596 161,707 146,480 13,864 Net income per share, basic $ 1.15 $ 0.84 $ 0.84 $ 3.21 $ 2.36 $ 2.36 Diluted Numerator Net income, basic $ 185,808 $ 124,569 $ 10,589 $ 518,513 $ 345,597 $ 32,710 Reallocation as a result of conversion of Class B to Class A common stock: Net income, basic — 10,589 — — 32,710 — Reallocation of net income to Class B common stock — — 2,277 — — 5,901 Net income, diluted $ 185,808 $ 135,158 $ 12,866 $ 518,513 $ 378,307 $ 38,611 Denominator Number of shares used for basic net income per share computation 161,987 148,172 12,596 161,707 146,480 13,864 Conversion of Class B to Class A common stock — 12,596 — — 13,864 — Effect of potentially dilutive common shares 2,992 2,993 2,993 3,131 2,785 2,785 Weighted average shares used in computing net income per share, diluted 164,979 163,761 15,589 164,838 163,129 16,649 Net income per share, diluted $ 1.13 $ 0.83 $ 0.83 $ 3.15 $ 2.32 $ 2.32 </t>
        </is>
      </c>
    </row>
    <row r="5">
      <c r="A5" s="4" t="inlineStr">
        <is>
          <t>Schedule of Potential Common Share Equivalents Excluded where the Inclusion would be Anti-dilutive</t>
        </is>
      </c>
      <c r="B5" s="4" t="inlineStr">
        <is>
          <t xml:space="preserve">Potential common share equivalents excluded where the inclusion would be anti-dilutive are as follows (in thousands): Three months ended October 31, Nine months ended October 31, 2024 2023 2024 2023 Options and RSUs 10,234 6,340 8,621 6,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 (Tables)</t>
        </is>
      </c>
      <c r="B1" s="2" t="inlineStr">
        <is>
          <t>9 Months Ended</t>
        </is>
      </c>
    </row>
    <row r="2">
      <c r="B2" s="2" t="inlineStr">
        <is>
          <t>Oct. 31, 2024</t>
        </is>
      </c>
    </row>
    <row r="3">
      <c r="A3" s="3" t="inlineStr">
        <is>
          <t>Revenue from Contract with Customer [Abstract]</t>
        </is>
      </c>
      <c r="B3" s="4" t="inlineStr">
        <is>
          <t xml:space="preserve"> </t>
        </is>
      </c>
    </row>
    <row r="4">
      <c r="A4" s="4" t="inlineStr">
        <is>
          <t>Schedule of Total Revenues</t>
        </is>
      </c>
      <c r="B4" s="4" t="inlineStr">
        <is>
          <t xml:space="preserve">Total revenues consist of the following (in thousands): Three months ended October 31, Nine months ended October 31, 2024 2023 2024 2023 Subscription services Commercial Solutions $ 278,377 $ 251,167 $ 811,503 $ 733,921 R&amp;D Solutions 302,473 243,745 864,579 646,174 Total subscription services 580,850 494,912 1,676,082 1,380,095 Professional services Commercial Solutions 45,855 47,899 139,695 140,082 R&amp;D Solutions 72,502 73,694 209,956 212,878 Total professional services 118,357 121,593 349,651 352,960 Total revenues $ 699,207 $ 616,505 $ 2,025,733 $ 1,733,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formation about Geographic Areas (Tables)</t>
        </is>
      </c>
      <c r="B1" s="2" t="inlineStr">
        <is>
          <t>9 Months Ended</t>
        </is>
      </c>
    </row>
    <row r="2">
      <c r="B2" s="2" t="inlineStr">
        <is>
          <t>Oct. 31, 2024</t>
        </is>
      </c>
    </row>
    <row r="3">
      <c r="A3" s="3" t="inlineStr">
        <is>
          <t>Segment Reporting [Abstract]</t>
        </is>
      </c>
      <c r="B3" s="4" t="inlineStr">
        <is>
          <t xml:space="preserve"> </t>
        </is>
      </c>
    </row>
    <row r="4">
      <c r="A4" s="4" t="inlineStr">
        <is>
          <t>Schedule of Revenues by Geographic Area</t>
        </is>
      </c>
      <c r="B4" s="4" t="inlineStr">
        <is>
          <t xml:space="preserve">Total revenues by geographic area were as follows for the periods shown below (in thousands): Three months ended October 31, Nine months ended October 31, 2024 2023 2024 2023 Revenues by geography North America $ 414,474 $ 362,381 $ 1,192,044 $ 1,022,691 Europe 198,667 172,473 586,897 479,423 Asia Pacific 68,655 65,180 195,974 184,720 Middle East, Africa, and Latin America 17,411 16,471 50,818 46,221 Total revenues $ 699,207 $ 616,505 $ 2,025,733 $ 1,733,055 </t>
        </is>
      </c>
    </row>
    <row r="5">
      <c r="A5" s="4" t="inlineStr">
        <is>
          <t>Schedule of Long-Lived Assets by Geographic Area</t>
        </is>
      </c>
      <c r="B5" s="4" t="inlineStr">
        <is>
          <t xml:space="preserve">Long-lived assets by geographic area are as follows as of the periods shown below (in thousands): October 31, January 31, Long-lived assets by geography North America $ 47,736 $ 49,725 Europe 5,933 6,885 Asia Pacific 1,202 751 Middle East, Africa, and Latin America 824 1,171 Total long-lived assets $ 55,695 $ 58,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Oct. 31, 2024</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6" t="n">
        <v>4010723</v>
      </c>
      <c r="C3" s="6" t="n">
        <v>3321633</v>
      </c>
    </row>
    <row r="4">
      <c r="A4" s="4" t="inlineStr">
        <is>
          <t>Gross unrealized gains</t>
        </is>
      </c>
      <c r="B4" s="5" t="n">
        <v>18462</v>
      </c>
      <c r="C4" s="5" t="n">
        <v>13892</v>
      </c>
    </row>
    <row r="5">
      <c r="A5" s="4" t="inlineStr">
        <is>
          <t>Gross unrealized losses</t>
        </is>
      </c>
      <c r="B5" s="5" t="n">
        <v>-10710</v>
      </c>
      <c r="C5" s="5" t="n">
        <v>-11256</v>
      </c>
    </row>
    <row r="6">
      <c r="A6" s="4" t="inlineStr">
        <is>
          <t>Estimated fair value</t>
        </is>
      </c>
      <c r="B6" s="5" t="n">
        <v>4018475</v>
      </c>
      <c r="C6" s="5" t="n">
        <v>3324269</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4045</v>
      </c>
      <c r="C9" s="5" t="n">
        <v>94210</v>
      </c>
    </row>
    <row r="10">
      <c r="A10" s="4" t="inlineStr">
        <is>
          <t>Gross unrealized gains</t>
        </is>
      </c>
      <c r="B10" s="5" t="n">
        <v>121</v>
      </c>
      <c r="C10" s="5" t="n">
        <v>87</v>
      </c>
    </row>
    <row r="11">
      <c r="A11" s="4" t="inlineStr">
        <is>
          <t>Gross unrealized losses</t>
        </is>
      </c>
      <c r="B11" s="5" t="n">
        <v>-22</v>
      </c>
      <c r="C11" s="5" t="n">
        <v>-14</v>
      </c>
    </row>
    <row r="12">
      <c r="A12" s="4" t="inlineStr">
        <is>
          <t>Estimated fair value</t>
        </is>
      </c>
      <c r="B12" s="5" t="n">
        <v>64144</v>
      </c>
      <c r="C12" s="5" t="n">
        <v>94283</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85365</v>
      </c>
      <c r="C15" s="5" t="n">
        <v>605852</v>
      </c>
    </row>
    <row r="16">
      <c r="A16" s="4" t="inlineStr">
        <is>
          <t>Gross unrealized gains</t>
        </is>
      </c>
      <c r="B16" s="5" t="n">
        <v>3475</v>
      </c>
      <c r="C16" s="5" t="n">
        <v>2916</v>
      </c>
    </row>
    <row r="17">
      <c r="A17" s="4" t="inlineStr">
        <is>
          <t>Gross unrealized losses</t>
        </is>
      </c>
      <c r="B17" s="5" t="n">
        <v>-427</v>
      </c>
      <c r="C17" s="5" t="n">
        <v>-1787</v>
      </c>
    </row>
    <row r="18">
      <c r="A18" s="4" t="inlineStr">
        <is>
          <t>Estimated fair value</t>
        </is>
      </c>
      <c r="B18" s="5" t="n">
        <v>588413</v>
      </c>
      <c r="C18" s="5" t="n">
        <v>606981</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2898</v>
      </c>
      <c r="C21" s="5" t="n">
        <v>144218</v>
      </c>
    </row>
    <row r="22">
      <c r="A22" s="4" t="inlineStr">
        <is>
          <t>Gross unrealized gains</t>
        </is>
      </c>
      <c r="B22" s="5" t="n">
        <v>205</v>
      </c>
      <c r="C22" s="5" t="n">
        <v>47</v>
      </c>
    </row>
    <row r="23">
      <c r="A23" s="4" t="inlineStr">
        <is>
          <t>Gross unrealized losses</t>
        </is>
      </c>
      <c r="B23" s="5" t="n">
        <v>0</v>
      </c>
      <c r="C23" s="5" t="n">
        <v>-20</v>
      </c>
    </row>
    <row r="24">
      <c r="A24" s="4" t="inlineStr">
        <is>
          <t>Estimated fair value</t>
        </is>
      </c>
      <c r="B24" s="5" t="n">
        <v>113103</v>
      </c>
      <c r="C24" s="5" t="n">
        <v>144245</v>
      </c>
    </row>
    <row r="25">
      <c r="A25" s="4" t="inlineStr">
        <is>
          <t>Corporate notes and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214420</v>
      </c>
      <c r="C27" s="5" t="n">
        <v>1581382</v>
      </c>
    </row>
    <row r="28">
      <c r="A28" s="4" t="inlineStr">
        <is>
          <t>Gross unrealized gains</t>
        </is>
      </c>
      <c r="B28" s="5" t="n">
        <v>12144</v>
      </c>
      <c r="C28" s="5" t="n">
        <v>8835</v>
      </c>
    </row>
    <row r="29">
      <c r="A29" s="4" t="inlineStr">
        <is>
          <t>Gross unrealized losses</t>
        </is>
      </c>
      <c r="B29" s="5" t="n">
        <v>-5685</v>
      </c>
      <c r="C29" s="5" t="n">
        <v>-5188</v>
      </c>
    </row>
    <row r="30">
      <c r="A30" s="4" t="inlineStr">
        <is>
          <t>Estimated fair value</t>
        </is>
      </c>
      <c r="B30" s="5" t="n">
        <v>2220879</v>
      </c>
      <c r="C30" s="5" t="n">
        <v>1585029</v>
      </c>
    </row>
    <row r="31">
      <c r="A31" s="4" t="inlineStr">
        <is>
          <t>Foreign government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48622</v>
      </c>
      <c r="C33" s="5" t="n">
        <v>50180</v>
      </c>
    </row>
    <row r="34">
      <c r="A34" s="4" t="inlineStr">
        <is>
          <t>Gross unrealized gains</t>
        </is>
      </c>
      <c r="B34" s="5" t="n">
        <v>373</v>
      </c>
      <c r="C34" s="5" t="n">
        <v>206</v>
      </c>
    </row>
    <row r="35">
      <c r="A35" s="4" t="inlineStr">
        <is>
          <t>Gross unrealized losses</t>
        </is>
      </c>
      <c r="B35" s="5" t="n">
        <v>-972</v>
      </c>
      <c r="C35" s="5" t="n">
        <v>-180</v>
      </c>
    </row>
    <row r="36">
      <c r="A36" s="4" t="inlineStr">
        <is>
          <t>Estimated fair value</t>
        </is>
      </c>
      <c r="B36" s="5" t="n">
        <v>148023</v>
      </c>
      <c r="C36" s="5" t="n">
        <v>50206</v>
      </c>
    </row>
    <row r="37">
      <c r="A37" s="4" t="inlineStr">
        <is>
          <t>Municip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69683</v>
      </c>
      <c r="C39" s="5" t="n">
        <v>79404</v>
      </c>
    </row>
    <row r="40">
      <c r="A40" s="4" t="inlineStr">
        <is>
          <t>Gross unrealized gains</t>
        </is>
      </c>
      <c r="B40" s="5" t="n">
        <v>229</v>
      </c>
      <c r="C40" s="5" t="n">
        <v>301</v>
      </c>
    </row>
    <row r="41">
      <c r="A41" s="4" t="inlineStr">
        <is>
          <t>Gross unrealized losses</t>
        </is>
      </c>
      <c r="B41" s="5" t="n">
        <v>-82</v>
      </c>
      <c r="C41" s="5" t="n">
        <v>-231</v>
      </c>
    </row>
    <row r="42">
      <c r="A42" s="4" t="inlineStr">
        <is>
          <t>Estimated fair value</t>
        </is>
      </c>
      <c r="B42" s="5" t="n">
        <v>69830</v>
      </c>
      <c r="C42" s="5" t="n">
        <v>79474</v>
      </c>
    </row>
    <row r="43">
      <c r="A43" s="4" t="inlineStr">
        <is>
          <t>U.S. agency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4485</v>
      </c>
      <c r="C45" s="5" t="n">
        <v>49372</v>
      </c>
    </row>
    <row r="46">
      <c r="A46" s="4" t="inlineStr">
        <is>
          <t>Gross unrealized gains</t>
        </is>
      </c>
      <c r="B46" s="5" t="n">
        <v>104</v>
      </c>
      <c r="C46" s="5" t="n">
        <v>232</v>
      </c>
    </row>
    <row r="47">
      <c r="A47" s="4" t="inlineStr">
        <is>
          <t>Gross unrealized losses</t>
        </is>
      </c>
      <c r="B47" s="5" t="n">
        <v>-2</v>
      </c>
      <c r="C47" s="5" t="n">
        <v>-12</v>
      </c>
    </row>
    <row r="48">
      <c r="A48" s="4" t="inlineStr">
        <is>
          <t>Estimated fair value</t>
        </is>
      </c>
      <c r="B48" s="5" t="n">
        <v>24587</v>
      </c>
      <c r="C48" s="5" t="n">
        <v>49592</v>
      </c>
    </row>
    <row r="49">
      <c r="A49" s="4" t="inlineStr">
        <is>
          <t>U.S. treasury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791205</v>
      </c>
      <c r="C51" s="5" t="n">
        <v>717015</v>
      </c>
    </row>
    <row r="52">
      <c r="A52" s="4" t="inlineStr">
        <is>
          <t>Gross unrealized gains</t>
        </is>
      </c>
      <c r="B52" s="5" t="n">
        <v>1811</v>
      </c>
      <c r="C52" s="5" t="n">
        <v>1268</v>
      </c>
    </row>
    <row r="53">
      <c r="A53" s="4" t="inlineStr">
        <is>
          <t>Gross unrealized losses</t>
        </is>
      </c>
      <c r="B53" s="5" t="n">
        <v>-3520</v>
      </c>
      <c r="C53" s="5" t="n">
        <v>-3824</v>
      </c>
    </row>
    <row r="54">
      <c r="A54" s="4" t="inlineStr">
        <is>
          <t>Estimated fair value</t>
        </is>
      </c>
      <c r="B54" s="6" t="n">
        <v>789496</v>
      </c>
      <c r="C54" s="6" t="n">
        <v>7144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Estimated Fair Value of Short-Term Investments, Designated as Available-for-Sale and Classified by Contractual Maturity (Details) - USD ($) $ in Thousands</t>
        </is>
      </c>
      <c r="B1" s="2" t="inlineStr">
        <is>
          <t>Oct. 31, 2024</t>
        </is>
      </c>
      <c r="C1" s="2" t="inlineStr">
        <is>
          <t>Jan. 31, 2024</t>
        </is>
      </c>
    </row>
    <row r="2">
      <c r="A2" s="3" t="inlineStr">
        <is>
          <t>Investments, Debt and Equity Securities [Abstract]</t>
        </is>
      </c>
      <c r="B2" s="4" t="inlineStr">
        <is>
          <t xml:space="preserve"> </t>
        </is>
      </c>
      <c r="C2" s="4" t="inlineStr">
        <is>
          <t xml:space="preserve"> </t>
        </is>
      </c>
    </row>
    <row r="3">
      <c r="A3" s="4" t="inlineStr">
        <is>
          <t>Due in one year or less</t>
        </is>
      </c>
      <c r="B3" s="6" t="n">
        <v>1122445</v>
      </c>
      <c r="C3" s="6" t="n">
        <v>919871</v>
      </c>
    </row>
    <row r="4">
      <c r="A4" s="4" t="inlineStr">
        <is>
          <t>Due in greater than one year</t>
        </is>
      </c>
      <c r="B4" s="5" t="n">
        <v>2896030</v>
      </c>
      <c r="C4" s="5" t="n">
        <v>2404398</v>
      </c>
    </row>
    <row r="5">
      <c r="A5" s="4" t="inlineStr">
        <is>
          <t>Total</t>
        </is>
      </c>
      <c r="B5" s="6" t="n">
        <v>4018475</v>
      </c>
      <c r="C5" s="6" t="n">
        <v>33242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Fair Values and Gross Unrealized Loss Position of Available-for-Sale Securities Aggregated by Investment Category (Details) - USD ($) $ in Thousands</t>
        </is>
      </c>
      <c r="B1" s="2" t="inlineStr">
        <is>
          <t>Oct. 31, 2024</t>
        </is>
      </c>
      <c r="C1" s="2" t="inlineStr">
        <is>
          <t>Jan. 31, 2024</t>
        </is>
      </c>
    </row>
    <row r="2">
      <c r="A2" s="4" t="inlineStr">
        <is>
          <t>Certificates of deposit</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12 months or less, Fair value</t>
        </is>
      </c>
      <c r="B4" s="6" t="n">
        <v>20095</v>
      </c>
      <c r="C4" s="6" t="n">
        <v>22465</v>
      </c>
    </row>
    <row r="5">
      <c r="A5" s="4" t="inlineStr">
        <is>
          <t>12 months or less, Gross unrealized losses</t>
        </is>
      </c>
      <c r="B5" s="5" t="n">
        <v>-22</v>
      </c>
      <c r="C5" s="5" t="n">
        <v>-14</v>
      </c>
    </row>
    <row r="6">
      <c r="A6" s="4" t="inlineStr">
        <is>
          <t>Greater than 12 months, Fair value</t>
        </is>
      </c>
      <c r="B6" s="5" t="n">
        <v>0</v>
      </c>
      <c r="C6" s="5" t="n">
        <v>0</v>
      </c>
    </row>
    <row r="7">
      <c r="A7" s="4" t="inlineStr">
        <is>
          <t>Greater than 12 months, Gross unrealized losses</t>
        </is>
      </c>
      <c r="B7" s="5" t="n">
        <v>0</v>
      </c>
      <c r="C7" s="5" t="n">
        <v>0</v>
      </c>
    </row>
    <row r="8">
      <c r="A8" s="4" t="inlineStr">
        <is>
          <t>Asset-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12 months or less, Fair value</t>
        </is>
      </c>
      <c r="B10" s="5" t="n">
        <v>35132</v>
      </c>
      <c r="C10" s="5" t="n">
        <v>120543</v>
      </c>
    </row>
    <row r="11">
      <c r="A11" s="4" t="inlineStr">
        <is>
          <t>12 months or less, Gross unrealized losses</t>
        </is>
      </c>
      <c r="B11" s="5" t="n">
        <v>-59</v>
      </c>
      <c r="C11" s="5" t="n">
        <v>-343</v>
      </c>
    </row>
    <row r="12">
      <c r="A12" s="4" t="inlineStr">
        <is>
          <t>Greater than 12 months, Fair value</t>
        </is>
      </c>
      <c r="B12" s="5" t="n">
        <v>52463</v>
      </c>
      <c r="C12" s="5" t="n">
        <v>105419</v>
      </c>
    </row>
    <row r="13">
      <c r="A13" s="4" t="inlineStr">
        <is>
          <t>Greater than 12 months, Gross unrealized losses</t>
        </is>
      </c>
      <c r="B13" s="5" t="n">
        <v>-368</v>
      </c>
      <c r="C13" s="5" t="n">
        <v>-1444</v>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12 months or less, Fair value</t>
        </is>
      </c>
      <c r="B16" s="4" t="inlineStr">
        <is>
          <t xml:space="preserve"> </t>
        </is>
      </c>
      <c r="C16" s="5" t="n">
        <v>70037</v>
      </c>
    </row>
    <row r="17">
      <c r="A17" s="4" t="inlineStr">
        <is>
          <t>12 months or less, Gross unrealized losses</t>
        </is>
      </c>
      <c r="B17" s="4" t="inlineStr">
        <is>
          <t xml:space="preserve"> </t>
        </is>
      </c>
      <c r="C17" s="5" t="n">
        <v>-20</v>
      </c>
    </row>
    <row r="18">
      <c r="A18" s="4" t="inlineStr">
        <is>
          <t>Greater than 12 months, Fair value</t>
        </is>
      </c>
      <c r="B18" s="4" t="inlineStr">
        <is>
          <t xml:space="preserve"> </t>
        </is>
      </c>
      <c r="C18" s="5" t="n">
        <v>0</v>
      </c>
    </row>
    <row r="19">
      <c r="A19" s="4" t="inlineStr">
        <is>
          <t>Greater than 12 months, Gross unrealized losses</t>
        </is>
      </c>
      <c r="B19" s="4" t="inlineStr">
        <is>
          <t xml:space="preserve"> </t>
        </is>
      </c>
      <c r="C19" s="5" t="n">
        <v>0</v>
      </c>
    </row>
    <row r="20">
      <c r="A20" s="4" t="inlineStr">
        <is>
          <t>Corporate notes and bond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12 months or less, Fair value</t>
        </is>
      </c>
      <c r="B22" s="5" t="n">
        <v>607531</v>
      </c>
      <c r="C22" s="5" t="n">
        <v>394823</v>
      </c>
    </row>
    <row r="23">
      <c r="A23" s="4" t="inlineStr">
        <is>
          <t>12 months or less, Gross unrealized losses</t>
        </is>
      </c>
      <c r="B23" s="5" t="n">
        <v>-5178</v>
      </c>
      <c r="C23" s="5" t="n">
        <v>-1560</v>
      </c>
    </row>
    <row r="24">
      <c r="A24" s="4" t="inlineStr">
        <is>
          <t>Greater than 12 months, Fair value</t>
        </is>
      </c>
      <c r="B24" s="5" t="n">
        <v>121746</v>
      </c>
      <c r="C24" s="5" t="n">
        <v>280092</v>
      </c>
    </row>
    <row r="25">
      <c r="A25" s="4" t="inlineStr">
        <is>
          <t>Greater than 12 months, Gross unrealized losses</t>
        </is>
      </c>
      <c r="B25" s="5" t="n">
        <v>-507</v>
      </c>
      <c r="C25" s="5" t="n">
        <v>-3628</v>
      </c>
    </row>
    <row r="26">
      <c r="A26" s="4" t="inlineStr">
        <is>
          <t>Foreign government bond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12 months or less, Fair value</t>
        </is>
      </c>
      <c r="B28" s="5" t="n">
        <v>80926</v>
      </c>
      <c r="C28" s="5" t="n">
        <v>8915</v>
      </c>
    </row>
    <row r="29">
      <c r="A29" s="4" t="inlineStr">
        <is>
          <t>12 months or less, Gross unrealized losses</t>
        </is>
      </c>
      <c r="B29" s="5" t="n">
        <v>-972</v>
      </c>
      <c r="C29" s="5" t="n">
        <v>-19</v>
      </c>
    </row>
    <row r="30">
      <c r="A30" s="4" t="inlineStr">
        <is>
          <t>Greater than 12 months, Fair value</t>
        </is>
      </c>
      <c r="B30" s="5" t="n">
        <v>0</v>
      </c>
      <c r="C30" s="5" t="n">
        <v>9784</v>
      </c>
    </row>
    <row r="31">
      <c r="A31" s="4" t="inlineStr">
        <is>
          <t>Greater than 12 months, Gross unrealized losses</t>
        </is>
      </c>
      <c r="B31" s="5" t="n">
        <v>0</v>
      </c>
      <c r="C31" s="5" t="n">
        <v>-161</v>
      </c>
    </row>
    <row r="32">
      <c r="A32" s="4" t="inlineStr">
        <is>
          <t>Municipal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12 months or less, Fair value</t>
        </is>
      </c>
      <c r="B34" s="5" t="n">
        <v>23772</v>
      </c>
      <c r="C34" s="5" t="n">
        <v>31418</v>
      </c>
    </row>
    <row r="35">
      <c r="A35" s="4" t="inlineStr">
        <is>
          <t>12 months or less, Gross unrealized losses</t>
        </is>
      </c>
      <c r="B35" s="5" t="n">
        <v>-82</v>
      </c>
      <c r="C35" s="5" t="n">
        <v>-122</v>
      </c>
    </row>
    <row r="36">
      <c r="A36" s="4" t="inlineStr">
        <is>
          <t>Greater than 12 months, Fair value</t>
        </is>
      </c>
      <c r="B36" s="5" t="n">
        <v>0</v>
      </c>
      <c r="C36" s="5" t="n">
        <v>13686</v>
      </c>
    </row>
    <row r="37">
      <c r="A37" s="4" t="inlineStr">
        <is>
          <t>Greater than 12 months, Gross unrealized losses</t>
        </is>
      </c>
      <c r="B37" s="5" t="n">
        <v>0</v>
      </c>
      <c r="C37" s="5" t="n">
        <v>-109</v>
      </c>
    </row>
    <row r="38">
      <c r="A38" s="4" t="inlineStr">
        <is>
          <t>U.S. agency obligat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12 months or less, Fair value</t>
        </is>
      </c>
      <c r="B40" s="5" t="n">
        <v>1847</v>
      </c>
      <c r="C40" s="5" t="n">
        <v>1795</v>
      </c>
    </row>
    <row r="41">
      <c r="A41" s="4" t="inlineStr">
        <is>
          <t>12 months or less, Gross unrealized losses</t>
        </is>
      </c>
      <c r="B41" s="5" t="n">
        <v>-2</v>
      </c>
      <c r="C41" s="5" t="n">
        <v>-3</v>
      </c>
    </row>
    <row r="42">
      <c r="A42" s="4" t="inlineStr">
        <is>
          <t>Greater than 12 months, Fair value</t>
        </is>
      </c>
      <c r="B42" s="5" t="n">
        <v>0</v>
      </c>
      <c r="C42" s="5" t="n">
        <v>4991</v>
      </c>
    </row>
    <row r="43">
      <c r="A43" s="4" t="inlineStr">
        <is>
          <t>Greater than 12 months, Gross unrealized losses</t>
        </is>
      </c>
      <c r="B43" s="5" t="n">
        <v>0</v>
      </c>
      <c r="C43" s="5" t="n">
        <v>-9</v>
      </c>
    </row>
    <row r="44">
      <c r="A44" s="4" t="inlineStr">
        <is>
          <t>U.S. treasury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12 months or less, Fair value</t>
        </is>
      </c>
      <c r="B46" s="5" t="n">
        <v>345084</v>
      </c>
      <c r="C46" s="5" t="n">
        <v>280946</v>
      </c>
    </row>
    <row r="47">
      <c r="A47" s="4" t="inlineStr">
        <is>
          <t>12 months or less, Gross unrealized losses</t>
        </is>
      </c>
      <c r="B47" s="5" t="n">
        <v>-2835</v>
      </c>
      <c r="C47" s="5" t="n">
        <v>-1227</v>
      </c>
    </row>
    <row r="48">
      <c r="A48" s="4" t="inlineStr">
        <is>
          <t>Greater than 12 months, Fair value</t>
        </is>
      </c>
      <c r="B48" s="5" t="n">
        <v>195235</v>
      </c>
      <c r="C48" s="5" t="n">
        <v>204274</v>
      </c>
    </row>
    <row r="49">
      <c r="A49" s="4" t="inlineStr">
        <is>
          <t>Greater than 12 months, Gross unrealized losses</t>
        </is>
      </c>
      <c r="B49" s="6" t="n">
        <v>-685</v>
      </c>
      <c r="C49" s="6" t="n">
        <v>-25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Deferred Costs (Details)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Deferred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sts</t>
        </is>
      </c>
      <c r="B4" s="6" t="n">
        <v>22515000</v>
      </c>
      <c r="C4" s="4" t="inlineStr">
        <is>
          <t xml:space="preserve"> </t>
        </is>
      </c>
      <c r="D4" s="6" t="n">
        <v>22515000</v>
      </c>
      <c r="E4" s="4" t="inlineStr">
        <is>
          <t xml:space="preserve"> </t>
        </is>
      </c>
      <c r="F4" s="6" t="n">
        <v>23916000</v>
      </c>
    </row>
    <row r="5">
      <c r="A5" s="4" t="inlineStr">
        <is>
          <t>Amortization of deferred costs</t>
        </is>
      </c>
      <c r="B5" s="5" t="n">
        <v>4000000</v>
      </c>
      <c r="C5" s="6" t="n">
        <v>4000000</v>
      </c>
      <c r="D5" s="5" t="n">
        <v>12000000</v>
      </c>
      <c r="E5" s="6" t="n">
        <v>13000000</v>
      </c>
      <c r="F5" s="4" t="inlineStr">
        <is>
          <t xml:space="preserve"> </t>
        </is>
      </c>
    </row>
    <row r="6">
      <c r="A6" s="4" t="inlineStr">
        <is>
          <t>Impairment losses recorded in relation to the costs capitalized</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shares in Thousands, $ in Thousands</t>
        </is>
      </c>
      <c r="C1" s="2" t="inlineStr">
        <is>
          <t>3 Months Ended</t>
        </is>
      </c>
      <c r="E1" s="2" t="inlineStr">
        <is>
          <t>9 Months Ended</t>
        </is>
      </c>
    </row>
    <row r="2">
      <c r="C2" s="2" t="inlineStr">
        <is>
          <t>Oct. 31, 2024</t>
        </is>
      </c>
      <c r="D2" s="2" t="inlineStr">
        <is>
          <t>Oct. 31, 2023</t>
        </is>
      </c>
      <c r="E2" s="2" t="inlineStr">
        <is>
          <t>Oct. 31, 2024</t>
        </is>
      </c>
      <c r="F2" s="2" t="inlineStr">
        <is>
          <t>Oct. 31,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699207</v>
      </c>
      <c r="D4" s="6" t="n">
        <v>616505</v>
      </c>
      <c r="E4" s="6" t="n">
        <v>2025733</v>
      </c>
      <c r="F4" s="6" t="n">
        <v>1733055</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B6" s="4" t="inlineStr">
        <is>
          <t>[1]</t>
        </is>
      </c>
      <c r="C6" s="5" t="n">
        <v>174389</v>
      </c>
      <c r="D6" s="5" t="n">
        <v>167682</v>
      </c>
      <c r="E6" s="5" t="n">
        <v>518645</v>
      </c>
      <c r="F6" s="5" t="n">
        <v>503363</v>
      </c>
    </row>
    <row r="7">
      <c r="A7" s="4" t="inlineStr">
        <is>
          <t>Gross profit</t>
        </is>
      </c>
      <c r="C7" s="5" t="n">
        <v>524818</v>
      </c>
      <c r="D7" s="5" t="n">
        <v>448823</v>
      </c>
      <c r="E7" s="5" t="n">
        <v>1507088</v>
      </c>
      <c r="F7" s="5" t="n">
        <v>1229692</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1]</t>
        </is>
      </c>
      <c r="C9" s="5" t="n">
        <v>172411</v>
      </c>
      <c r="D9" s="5" t="n">
        <v>161278</v>
      </c>
      <c r="E9" s="5" t="n">
        <v>511551</v>
      </c>
      <c r="F9" s="5" t="n">
        <v>465466</v>
      </c>
    </row>
    <row r="10">
      <c r="A10" s="4" t="inlineStr">
        <is>
          <t>Sales and marketing</t>
        </is>
      </c>
      <c r="B10" s="4" t="inlineStr">
        <is>
          <t>[1]</t>
        </is>
      </c>
      <c r="C10" s="5" t="n">
        <v>98695</v>
      </c>
      <c r="D10" s="5" t="n">
        <v>96773</v>
      </c>
      <c r="E10" s="5" t="n">
        <v>297524</v>
      </c>
      <c r="F10" s="5" t="n">
        <v>282269</v>
      </c>
    </row>
    <row r="11">
      <c r="A11" s="4" t="inlineStr">
        <is>
          <t>General and administrative</t>
        </is>
      </c>
      <c r="B11" s="4" t="inlineStr">
        <is>
          <t>[1]</t>
        </is>
      </c>
      <c r="C11" s="5" t="n">
        <v>72359</v>
      </c>
      <c r="D11" s="5" t="n">
        <v>62283</v>
      </c>
      <c r="E11" s="5" t="n">
        <v>195001</v>
      </c>
      <c r="F11" s="5" t="n">
        <v>187887</v>
      </c>
    </row>
    <row r="12">
      <c r="A12" s="4" t="inlineStr">
        <is>
          <t>Total operating expenses</t>
        </is>
      </c>
      <c r="B12" s="4" t="inlineStr">
        <is>
          <t>[1]</t>
        </is>
      </c>
      <c r="C12" s="5" t="n">
        <v>343465</v>
      </c>
      <c r="D12" s="5" t="n">
        <v>320334</v>
      </c>
      <c r="E12" s="5" t="n">
        <v>1004076</v>
      </c>
      <c r="F12" s="5" t="n">
        <v>935622</v>
      </c>
    </row>
    <row r="13">
      <c r="A13" s="4" t="inlineStr">
        <is>
          <t>Operating income</t>
        </is>
      </c>
      <c r="C13" s="5" t="n">
        <v>181353</v>
      </c>
      <c r="D13" s="5" t="n">
        <v>128489</v>
      </c>
      <c r="E13" s="5" t="n">
        <v>503012</v>
      </c>
      <c r="F13" s="5" t="n">
        <v>294070</v>
      </c>
    </row>
    <row r="14">
      <c r="A14" s="4" t="inlineStr">
        <is>
          <t>Other income, net</t>
        </is>
      </c>
      <c r="C14" s="5" t="n">
        <v>60937</v>
      </c>
      <c r="D14" s="5" t="n">
        <v>42187</v>
      </c>
      <c r="E14" s="5" t="n">
        <v>171239</v>
      </c>
      <c r="F14" s="5" t="n">
        <v>111260</v>
      </c>
    </row>
    <row r="15">
      <c r="A15" s="4" t="inlineStr">
        <is>
          <t>Income before income taxes</t>
        </is>
      </c>
      <c r="C15" s="5" t="n">
        <v>242290</v>
      </c>
      <c r="D15" s="5" t="n">
        <v>170676</v>
      </c>
      <c r="E15" s="5" t="n">
        <v>674251</v>
      </c>
      <c r="F15" s="5" t="n">
        <v>405330</v>
      </c>
    </row>
    <row r="16">
      <c r="A16" s="4" t="inlineStr">
        <is>
          <t>Income tax provision</t>
        </is>
      </c>
      <c r="C16" s="5" t="n">
        <v>56482</v>
      </c>
      <c r="D16" s="5" t="n">
        <v>35518</v>
      </c>
      <c r="E16" s="5" t="n">
        <v>155738</v>
      </c>
      <c r="F16" s="5" t="n">
        <v>27023</v>
      </c>
    </row>
    <row r="17">
      <c r="A17" s="4" t="inlineStr">
        <is>
          <t>Net income</t>
        </is>
      </c>
      <c r="C17" s="6" t="n">
        <v>185808</v>
      </c>
      <c r="D17" s="6" t="n">
        <v>135158</v>
      </c>
      <c r="E17" s="6" t="n">
        <v>518513</v>
      </c>
      <c r="F17" s="6" t="n">
        <v>378307</v>
      </c>
    </row>
    <row r="18">
      <c r="A18" s="3" t="inlineStr">
        <is>
          <t>Net income per share:</t>
        </is>
      </c>
      <c r="C18" s="4" t="inlineStr">
        <is>
          <t xml:space="preserve"> </t>
        </is>
      </c>
      <c r="D18" s="4" t="inlineStr">
        <is>
          <t xml:space="preserve"> </t>
        </is>
      </c>
      <c r="E18" s="4" t="inlineStr">
        <is>
          <t xml:space="preserve"> </t>
        </is>
      </c>
      <c r="F18" s="4" t="inlineStr">
        <is>
          <t xml:space="preserve"> </t>
        </is>
      </c>
    </row>
    <row r="19">
      <c r="A19" s="4" t="inlineStr">
        <is>
          <t>Basic (in usd per share)</t>
        </is>
      </c>
      <c r="C19" s="7" t="n">
        <v>1.15</v>
      </c>
      <c r="D19" s="7" t="n">
        <v>0.84</v>
      </c>
      <c r="E19" s="7" t="n">
        <v>3.21</v>
      </c>
      <c r="F19" s="7" t="n">
        <v>2.36</v>
      </c>
    </row>
    <row r="20">
      <c r="A20" s="4" t="inlineStr">
        <is>
          <t>Diluted (in usd per share)</t>
        </is>
      </c>
      <c r="C20" s="7" t="n">
        <v>1.13</v>
      </c>
      <c r="D20" s="7" t="n">
        <v>0.83</v>
      </c>
      <c r="E20" s="7" t="n">
        <v>3.15</v>
      </c>
      <c r="F20" s="7" t="n">
        <v>2.32</v>
      </c>
    </row>
    <row r="21">
      <c r="A21" s="3" t="inlineStr">
        <is>
          <t>Weighted-average shares used to compute net income per share:</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161987</v>
      </c>
      <c r="D22" s="5" t="n">
        <v>160768</v>
      </c>
      <c r="E22" s="5" t="n">
        <v>161707</v>
      </c>
      <c r="F22" s="5" t="n">
        <v>160344</v>
      </c>
    </row>
    <row r="23">
      <c r="A23" s="4" t="inlineStr">
        <is>
          <t>Diluted (in shares)</t>
        </is>
      </c>
      <c r="C23" s="5" t="n">
        <v>164979</v>
      </c>
      <c r="D23" s="5" t="n">
        <v>163761</v>
      </c>
      <c r="E23" s="5" t="n">
        <v>164838</v>
      </c>
      <c r="F23" s="5" t="n">
        <v>163129</v>
      </c>
    </row>
    <row r="24">
      <c r="A24" s="3" t="inlineStr">
        <is>
          <t>Other comprehensive income:</t>
        </is>
      </c>
      <c r="C24" s="4" t="inlineStr">
        <is>
          <t xml:space="preserve"> </t>
        </is>
      </c>
      <c r="D24" s="4" t="inlineStr">
        <is>
          <t xml:space="preserve"> </t>
        </is>
      </c>
      <c r="E24" s="4" t="inlineStr">
        <is>
          <t xml:space="preserve"> </t>
        </is>
      </c>
      <c r="F24" s="4" t="inlineStr">
        <is>
          <t xml:space="preserve"> </t>
        </is>
      </c>
    </row>
    <row r="25">
      <c r="A25" s="4" t="inlineStr">
        <is>
          <t>Net change in unrealized (loss) gain on available-for-sale investments</t>
        </is>
      </c>
      <c r="C25" s="6" t="n">
        <v>-738</v>
      </c>
      <c r="D25" s="6" t="n">
        <v>-2637</v>
      </c>
      <c r="E25" s="6" t="n">
        <v>5576</v>
      </c>
      <c r="F25" s="6" t="n">
        <v>-6100</v>
      </c>
    </row>
    <row r="26">
      <c r="A26" s="4" t="inlineStr">
        <is>
          <t>Net change in cumulative foreign currency translation loss</t>
        </is>
      </c>
      <c r="C26" s="5" t="n">
        <v>-146</v>
      </c>
      <c r="D26" s="5" t="n">
        <v>-518</v>
      </c>
      <c r="E26" s="5" t="n">
        <v>-1398</v>
      </c>
      <c r="F26" s="5" t="n">
        <v>-309</v>
      </c>
    </row>
    <row r="27">
      <c r="A27" s="4" t="inlineStr">
        <is>
          <t>Comprehensive income</t>
        </is>
      </c>
      <c r="C27" s="5" t="n">
        <v>184924</v>
      </c>
      <c r="D27" s="5" t="n">
        <v>132003</v>
      </c>
      <c r="E27" s="5" t="n">
        <v>522691</v>
      </c>
      <c r="F27" s="5" t="n">
        <v>371898</v>
      </c>
    </row>
    <row r="28">
      <c r="A28" s="4" t="inlineStr">
        <is>
          <t>Subscription services</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5" t="n">
        <v>580850</v>
      </c>
      <c r="D30" s="5" t="n">
        <v>494912</v>
      </c>
      <c r="E30" s="5" t="n">
        <v>1676082</v>
      </c>
      <c r="F30" s="5" t="n">
        <v>1380095</v>
      </c>
    </row>
    <row r="31">
      <c r="A31" s="3" t="inlineStr">
        <is>
          <t>Cost of revenues:</t>
        </is>
      </c>
      <c r="C31" s="4" t="inlineStr">
        <is>
          <t xml:space="preserve"> </t>
        </is>
      </c>
      <c r="D31" s="4" t="inlineStr">
        <is>
          <t xml:space="preserve"> </t>
        </is>
      </c>
      <c r="E31" s="4" t="inlineStr">
        <is>
          <t xml:space="preserve"> </t>
        </is>
      </c>
      <c r="F31" s="4" t="inlineStr">
        <is>
          <t xml:space="preserve"> </t>
        </is>
      </c>
    </row>
    <row r="32">
      <c r="A32" s="4" t="inlineStr">
        <is>
          <t>Total cost of revenues</t>
        </is>
      </c>
      <c r="B32" s="4" t="inlineStr">
        <is>
          <t>[1]</t>
        </is>
      </c>
      <c r="C32" s="5" t="n">
        <v>82638</v>
      </c>
      <c r="D32" s="5" t="n">
        <v>74435</v>
      </c>
      <c r="E32" s="5" t="n">
        <v>239577</v>
      </c>
      <c r="F32" s="5" t="n">
        <v>213179</v>
      </c>
    </row>
    <row r="33">
      <c r="A33" s="4" t="inlineStr">
        <is>
          <t>Professional services and other</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5" t="n">
        <v>118357</v>
      </c>
      <c r="D35" s="5" t="n">
        <v>121593</v>
      </c>
      <c r="E35" s="5" t="n">
        <v>349651</v>
      </c>
      <c r="F35" s="5" t="n">
        <v>352960</v>
      </c>
    </row>
    <row r="36">
      <c r="A36" s="3" t="inlineStr">
        <is>
          <t>Cost of revenues:</t>
        </is>
      </c>
      <c r="C36" s="4" t="inlineStr">
        <is>
          <t xml:space="preserve"> </t>
        </is>
      </c>
      <c r="D36" s="4" t="inlineStr">
        <is>
          <t xml:space="preserve"> </t>
        </is>
      </c>
      <c r="E36" s="4" t="inlineStr">
        <is>
          <t xml:space="preserve"> </t>
        </is>
      </c>
      <c r="F36" s="4" t="inlineStr">
        <is>
          <t xml:space="preserve"> </t>
        </is>
      </c>
    </row>
    <row r="37">
      <c r="A37" s="4" t="inlineStr">
        <is>
          <t>Total cost of revenues</t>
        </is>
      </c>
      <c r="B37" s="4" t="inlineStr">
        <is>
          <t>[1]</t>
        </is>
      </c>
      <c r="C37" s="6" t="n">
        <v>91751</v>
      </c>
      <c r="D37" s="6" t="n">
        <v>93247</v>
      </c>
      <c r="E37" s="6" t="n">
        <v>279068</v>
      </c>
      <c r="F37" s="6" t="n">
        <v>290184</v>
      </c>
    </row>
    <row r="38"/>
    <row r="39">
      <c r="A39" s="4" t="inlineStr">
        <is>
          <t xml:space="preserve">[1] (1) Includes stock-based compensation as follows: Cost of revenues: Cost of subscription services $ 1,696 $ 1,604 $ 4,892 $ 4,857 Cost of professional services and other 12,929 12,943 38,640 39,881 Research and development 48,014 45,711 138,741 129,909 Sales and marketing 21,214 23,460 67,928 67,084 General and administrative 34,006 17,508 71,945 53,109 Total stock-based compensation $ 117,859 $ 101,226 $ 322,146 $ 294,840 </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Oct. 31,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96667</v>
      </c>
      <c r="C3" s="6" t="n">
        <v>95289</v>
      </c>
    </row>
    <row r="4">
      <c r="A4" s="4" t="inlineStr">
        <is>
          <t>Less accumulated depreciation</t>
        </is>
      </c>
      <c r="B4" s="5" t="n">
        <v>-40972</v>
      </c>
      <c r="C4" s="5" t="n">
        <v>-36757</v>
      </c>
    </row>
    <row r="5">
      <c r="A5" s="4" t="inlineStr">
        <is>
          <t>Total property and equipment, net</t>
        </is>
      </c>
      <c r="B5" s="5" t="n">
        <v>55695</v>
      </c>
      <c r="C5" s="5" t="n">
        <v>5853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040</v>
      </c>
      <c r="C8" s="5" t="n">
        <v>304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984</v>
      </c>
      <c r="C11" s="5" t="n">
        <v>20984</v>
      </c>
    </row>
    <row r="12">
      <c r="A12" s="4" t="inlineStr">
        <is>
          <t>Land improvements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392</v>
      </c>
      <c r="C14" s="5" t="n">
        <v>22392</v>
      </c>
    </row>
    <row r="15">
      <c r="A15" s="4" t="inlineStr">
        <is>
          <t>Equipment and comput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45</v>
      </c>
      <c r="C17" s="5" t="n">
        <v>255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5710</v>
      </c>
      <c r="C20" s="5" t="n">
        <v>15498</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1115</v>
      </c>
      <c r="C23" s="5" t="n">
        <v>3079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881</v>
      </c>
      <c r="C26" s="6" t="n">
        <v>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39877</v>
      </c>
      <c r="C4" s="4" t="inlineStr">
        <is>
          <t xml:space="preserve"> </t>
        </is>
      </c>
      <c r="D4" s="6" t="n">
        <v>439877</v>
      </c>
      <c r="E4" s="4" t="inlineStr">
        <is>
          <t xml:space="preserve"> </t>
        </is>
      </c>
      <c r="F4" s="6" t="n">
        <v>439877</v>
      </c>
    </row>
    <row r="5">
      <c r="A5" s="4" t="inlineStr">
        <is>
          <t>Amortization expense</t>
        </is>
      </c>
      <c r="B5" s="6" t="n">
        <v>5000</v>
      </c>
      <c r="C5" s="6" t="n">
        <v>5000</v>
      </c>
      <c r="D5" s="6" t="n">
        <v>14000</v>
      </c>
      <c r="E5" s="6" t="n">
        <v>15000</v>
      </c>
      <c r="F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Details of Intangible Assets (Details) - USD ($) $ in Thousands</t>
        </is>
      </c>
      <c r="B1" s="2" t="inlineStr">
        <is>
          <t>Oct. 31, 2024</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6" t="n">
        <v>177042</v>
      </c>
      <c r="C3" s="6" t="n">
        <v>177042</v>
      </c>
    </row>
    <row r="4">
      <c r="A4" s="4" t="inlineStr">
        <is>
          <t>Accumulated amortization</t>
        </is>
      </c>
      <c r="B4" s="5" t="n">
        <v>-128515</v>
      </c>
      <c r="C4" s="5" t="n">
        <v>-114025</v>
      </c>
    </row>
    <row r="5">
      <c r="A5" s="4" t="inlineStr">
        <is>
          <t>Net</t>
        </is>
      </c>
      <c r="B5" s="5" t="n">
        <v>48527</v>
      </c>
      <c r="C5" s="5" t="n">
        <v>63017</v>
      </c>
    </row>
    <row r="6">
      <c r="A6" s="4" t="inlineStr">
        <is>
          <t>Existing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8580</v>
      </c>
      <c r="C8" s="5" t="n">
        <v>28580</v>
      </c>
    </row>
    <row r="9">
      <c r="A9" s="4" t="inlineStr">
        <is>
          <t>Accumulated amortization</t>
        </is>
      </c>
      <c r="B9" s="5" t="n">
        <v>-23812</v>
      </c>
      <c r="C9" s="5" t="n">
        <v>-20646</v>
      </c>
    </row>
    <row r="10">
      <c r="A10" s="4" t="inlineStr">
        <is>
          <t>Net</t>
        </is>
      </c>
      <c r="B10" s="6" t="n">
        <v>4768</v>
      </c>
      <c r="C10" s="6" t="n">
        <v>7934</v>
      </c>
    </row>
    <row r="11">
      <c r="A11" s="4" t="inlineStr">
        <is>
          <t>Remaining useful life (in years)</t>
        </is>
      </c>
      <c r="B11" s="4" t="inlineStr">
        <is>
          <t>1 year 3 months 18 days</t>
        </is>
      </c>
      <c r="C11" s="4" t="inlineStr">
        <is>
          <t>2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13157</v>
      </c>
      <c r="C14" s="6" t="n">
        <v>113157</v>
      </c>
    </row>
    <row r="15">
      <c r="A15" s="4" t="inlineStr">
        <is>
          <t>Accumulated amortization</t>
        </is>
      </c>
      <c r="B15" s="5" t="n">
        <v>-70339</v>
      </c>
      <c r="C15" s="5" t="n">
        <v>-61755</v>
      </c>
    </row>
    <row r="16">
      <c r="A16" s="4" t="inlineStr">
        <is>
          <t>Net</t>
        </is>
      </c>
      <c r="B16" s="6" t="n">
        <v>42818</v>
      </c>
      <c r="C16" s="6" t="n">
        <v>51402</v>
      </c>
    </row>
    <row r="17">
      <c r="A17" s="4" t="inlineStr">
        <is>
          <t>Remaining useful life (in years)</t>
        </is>
      </c>
      <c r="B17" s="4" t="inlineStr">
        <is>
          <t>4 years 8 months 12 days</t>
        </is>
      </c>
      <c r="C17" s="4" t="inlineStr">
        <is>
          <t>5 years 3 months 18 days</t>
        </is>
      </c>
    </row>
    <row r="18">
      <c r="A18" s="4" t="inlineStr">
        <is>
          <t>Trade name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3900</v>
      </c>
      <c r="C20" s="6" t="n">
        <v>13900</v>
      </c>
    </row>
    <row r="21">
      <c r="A21" s="4" t="inlineStr">
        <is>
          <t>Accumulated amortization</t>
        </is>
      </c>
      <c r="B21" s="5" t="n">
        <v>-13900</v>
      </c>
      <c r="C21" s="5" t="n">
        <v>-11925</v>
      </c>
    </row>
    <row r="22">
      <c r="A22" s="4" t="inlineStr">
        <is>
          <t>Net</t>
        </is>
      </c>
      <c r="B22" s="6" t="n">
        <v>0</v>
      </c>
      <c r="C22" s="6" t="n">
        <v>1975</v>
      </c>
    </row>
    <row r="23">
      <c r="A23" s="4" t="inlineStr">
        <is>
          <t>Remaining useful life (in years)</t>
        </is>
      </c>
      <c r="B23" s="4" t="inlineStr">
        <is>
          <t>0 years</t>
        </is>
      </c>
      <c r="C23" s="4" t="inlineStr">
        <is>
          <t>9 months 18 days</t>
        </is>
      </c>
    </row>
    <row r="24">
      <c r="A24" s="4" t="inlineStr">
        <is>
          <t>Other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21405</v>
      </c>
      <c r="C26" s="6" t="n">
        <v>21405</v>
      </c>
    </row>
    <row r="27">
      <c r="A27" s="4" t="inlineStr">
        <is>
          <t>Accumulated amortization</t>
        </is>
      </c>
      <c r="B27" s="5" t="n">
        <v>-20464</v>
      </c>
      <c r="C27" s="5" t="n">
        <v>-19699</v>
      </c>
    </row>
    <row r="28">
      <c r="A28" s="4" t="inlineStr">
        <is>
          <t>Net</t>
        </is>
      </c>
      <c r="B28" s="6" t="n">
        <v>941</v>
      </c>
      <c r="C28" s="6" t="n">
        <v>1706</v>
      </c>
    </row>
    <row r="29">
      <c r="A29" s="4" t="inlineStr">
        <is>
          <t>Remaining useful life (in years)</t>
        </is>
      </c>
      <c r="B29" s="4" t="inlineStr">
        <is>
          <t>2 years</t>
        </is>
      </c>
      <c r="C29" s="4" t="inlineStr">
        <is>
          <t>2 years 2 months 12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Oct. 31, 2024</t>
        </is>
      </c>
      <c r="C1" s="2" t="inlineStr">
        <is>
          <t>Jan. 31, 2024</t>
        </is>
      </c>
    </row>
    <row r="2">
      <c r="A2" s="3" t="inlineStr">
        <is>
          <t>Intangible Assets, Net (Excluding Goodwill) [Abstract]</t>
        </is>
      </c>
      <c r="B2" s="4" t="inlineStr">
        <is>
          <t xml:space="preserve"> </t>
        </is>
      </c>
      <c r="C2" s="4" t="inlineStr">
        <is>
          <t xml:space="preserve"> </t>
        </is>
      </c>
    </row>
    <row r="3">
      <c r="A3" s="4" t="inlineStr">
        <is>
          <t>Remaining for 2025</t>
        </is>
      </c>
      <c r="B3" s="6" t="n">
        <v>4067</v>
      </c>
      <c r="C3" s="4" t="inlineStr">
        <is>
          <t xml:space="preserve"> </t>
        </is>
      </c>
    </row>
    <row r="4">
      <c r="A4" s="4" t="inlineStr">
        <is>
          <t>2026</t>
        </is>
      </c>
      <c r="B4" s="5" t="n">
        <v>14147</v>
      </c>
      <c r="C4" s="4" t="inlineStr">
        <is>
          <t xml:space="preserve"> </t>
        </is>
      </c>
    </row>
    <row r="5">
      <c r="A5" s="4" t="inlineStr">
        <is>
          <t>2027</t>
        </is>
      </c>
      <c r="B5" s="5" t="n">
        <v>8922</v>
      </c>
      <c r="C5" s="4" t="inlineStr">
        <is>
          <t xml:space="preserve"> </t>
        </is>
      </c>
    </row>
    <row r="6">
      <c r="A6" s="4" t="inlineStr">
        <is>
          <t>2028</t>
        </is>
      </c>
      <c r="B6" s="5" t="n">
        <v>7778</v>
      </c>
      <c r="C6" s="4" t="inlineStr">
        <is>
          <t xml:space="preserve"> </t>
        </is>
      </c>
    </row>
    <row r="7">
      <c r="A7" s="4" t="inlineStr">
        <is>
          <t>2029</t>
        </is>
      </c>
      <c r="B7" s="5" t="n">
        <v>7782</v>
      </c>
      <c r="C7" s="4" t="inlineStr">
        <is>
          <t xml:space="preserve"> </t>
        </is>
      </c>
    </row>
    <row r="8">
      <c r="A8" s="4" t="inlineStr">
        <is>
          <t>Thereafter</t>
        </is>
      </c>
      <c r="B8" s="5" t="n">
        <v>5831</v>
      </c>
      <c r="C8" s="4" t="inlineStr">
        <is>
          <t xml:space="preserve"> </t>
        </is>
      </c>
    </row>
    <row r="9">
      <c r="A9" s="4" t="inlineStr">
        <is>
          <t>Net</t>
        </is>
      </c>
      <c r="B9" s="6" t="n">
        <v>48527</v>
      </c>
      <c r="C9" s="6" t="n">
        <v>63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Oct. 31, 2024</t>
        </is>
      </c>
      <c r="C1" s="2" t="inlineStr">
        <is>
          <t>Jan. 31, 2024</t>
        </is>
      </c>
    </row>
    <row r="2">
      <c r="A2" s="3" t="inlineStr">
        <is>
          <t>Payables and Accruals [Abstract]</t>
        </is>
      </c>
      <c r="B2" s="4" t="inlineStr">
        <is>
          <t xml:space="preserve"> </t>
        </is>
      </c>
      <c r="C2" s="4" t="inlineStr">
        <is>
          <t xml:space="preserve"> </t>
        </is>
      </c>
    </row>
    <row r="3">
      <c r="A3" s="4" t="inlineStr">
        <is>
          <t>Accrued commissions</t>
        </is>
      </c>
      <c r="B3" s="6" t="n">
        <v>2889</v>
      </c>
      <c r="C3" s="6" t="n">
        <v>9848</v>
      </c>
    </row>
    <row r="4">
      <c r="A4" s="4" t="inlineStr">
        <is>
          <t>Accrued bonus</t>
        </is>
      </c>
      <c r="B4" s="5" t="n">
        <v>3870</v>
      </c>
      <c r="C4" s="5" t="n">
        <v>3481</v>
      </c>
    </row>
    <row r="5">
      <c r="A5" s="4" t="inlineStr">
        <is>
          <t>Accrued vacation</t>
        </is>
      </c>
      <c r="B5" s="5" t="n">
        <v>7246</v>
      </c>
      <c r="C5" s="5" t="n">
        <v>7375</v>
      </c>
    </row>
    <row r="6">
      <c r="A6" s="4" t="inlineStr">
        <is>
          <t>Payroll tax payable</t>
        </is>
      </c>
      <c r="B6" s="5" t="n">
        <v>11672</v>
      </c>
      <c r="C6" s="5" t="n">
        <v>13829</v>
      </c>
    </row>
    <row r="7">
      <c r="A7" s="4" t="inlineStr">
        <is>
          <t>Accrued other compensation and benefits</t>
        </is>
      </c>
      <c r="B7" s="5" t="n">
        <v>8957</v>
      </c>
      <c r="C7" s="5" t="n">
        <v>8900</v>
      </c>
    </row>
    <row r="8">
      <c r="A8" s="4" t="inlineStr">
        <is>
          <t>Total accrued compensation and benefits</t>
        </is>
      </c>
      <c r="B8" s="5" t="n">
        <v>34634</v>
      </c>
      <c r="C8" s="5" t="n">
        <v>43433</v>
      </c>
    </row>
    <row r="9">
      <c r="A9" s="4" t="inlineStr">
        <is>
          <t>Accrued fees payable to Salesforce, Inc.</t>
        </is>
      </c>
      <c r="B9" s="5" t="n">
        <v>6635</v>
      </c>
      <c r="C9" s="5" t="n">
        <v>6562</v>
      </c>
    </row>
    <row r="10">
      <c r="A10" s="4" t="inlineStr">
        <is>
          <t>Taxes payable</t>
        </is>
      </c>
      <c r="B10" s="5" t="n">
        <v>5205</v>
      </c>
      <c r="C10" s="5" t="n">
        <v>7632</v>
      </c>
    </row>
    <row r="11">
      <c r="A11" s="4" t="inlineStr">
        <is>
          <t>Other accrued expenses</t>
        </is>
      </c>
      <c r="B11" s="5" t="n">
        <v>19066</v>
      </c>
      <c r="C11" s="5" t="n">
        <v>18786</v>
      </c>
    </row>
    <row r="12">
      <c r="A12" s="4" t="inlineStr">
        <is>
          <t>Total accrued expenses and other current liabilities</t>
        </is>
      </c>
      <c r="B12" s="6" t="n">
        <v>30906</v>
      </c>
      <c r="C12" s="6" t="n">
        <v>329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and Liabilities Measured at Fair Value on Recurring Basis (Details) - USD ($) $ in Thousands</t>
        </is>
      </c>
      <c r="B1" s="2" t="inlineStr">
        <is>
          <t>Oct. 31, 2024</t>
        </is>
      </c>
      <c r="C1" s="2" t="inlineStr">
        <is>
          <t>Jan. 31, 2024</t>
        </is>
      </c>
    </row>
    <row r="2">
      <c r="A2" s="3" t="inlineStr">
        <is>
          <t>Assets</t>
        </is>
      </c>
      <c r="B2" s="4" t="inlineStr">
        <is>
          <t xml:space="preserve"> </t>
        </is>
      </c>
      <c r="C2" s="4" t="inlineStr">
        <is>
          <t xml:space="preserve"> </t>
        </is>
      </c>
    </row>
    <row r="3">
      <c r="A3" s="4" t="inlineStr">
        <is>
          <t>Short-term investments</t>
        </is>
      </c>
      <c r="B3" s="6" t="n">
        <v>4018475</v>
      </c>
      <c r="C3" s="6" t="n">
        <v>3324269</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789496</v>
      </c>
      <c r="C6" s="5" t="n">
        <v>714459</v>
      </c>
    </row>
    <row r="7">
      <c r="A7" s="4" t="inlineStr">
        <is>
          <t>Certificates of deposi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64144</v>
      </c>
      <c r="C9" s="5" t="n">
        <v>94283</v>
      </c>
    </row>
    <row r="10">
      <c r="A10" s="4" t="inlineStr">
        <is>
          <t>Asset-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588413</v>
      </c>
      <c r="C12" s="5" t="n">
        <v>606981</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113103</v>
      </c>
      <c r="C15" s="5" t="n">
        <v>144245</v>
      </c>
    </row>
    <row r="16">
      <c r="A16" s="4" t="inlineStr">
        <is>
          <t>Corporate notes and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2220879</v>
      </c>
      <c r="C18" s="5" t="n">
        <v>1585029</v>
      </c>
    </row>
    <row r="19">
      <c r="A19" s="4" t="inlineStr">
        <is>
          <t>Foreign government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5" t="n">
        <v>148023</v>
      </c>
      <c r="C21" s="5" t="n">
        <v>50206</v>
      </c>
    </row>
    <row r="22">
      <c r="A22" s="4" t="inlineStr">
        <is>
          <t>Municipal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5" t="n">
        <v>69830</v>
      </c>
      <c r="C24" s="5" t="n">
        <v>79474</v>
      </c>
    </row>
    <row r="25">
      <c r="A25" s="4" t="inlineStr">
        <is>
          <t>U.S. agency obliga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5" t="n">
        <v>24587</v>
      </c>
      <c r="C27" s="5" t="n">
        <v>49592</v>
      </c>
    </row>
    <row r="28">
      <c r="A28" s="4" t="inlineStr">
        <is>
          <t>Fair value, measurements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financial assets</t>
        </is>
      </c>
      <c r="B30" s="5" t="n">
        <v>4298155</v>
      </c>
      <c r="C30" s="5" t="n">
        <v>3408051</v>
      </c>
    </row>
    <row r="31">
      <c r="A31" s="3" t="inlineStr">
        <is>
          <t>Liabilities</t>
        </is>
      </c>
      <c r="B31" s="4" t="inlineStr">
        <is>
          <t xml:space="preserve"> </t>
        </is>
      </c>
      <c r="C31" s="4" t="inlineStr">
        <is>
          <t xml:space="preserve"> </t>
        </is>
      </c>
    </row>
    <row r="32">
      <c r="A32" s="4" t="inlineStr">
        <is>
          <t>Total financial liabilities</t>
        </is>
      </c>
      <c r="B32" s="4" t="inlineStr">
        <is>
          <t xml:space="preserve"> </t>
        </is>
      </c>
      <c r="C32" s="5" t="n">
        <v>-232</v>
      </c>
    </row>
    <row r="33">
      <c r="A33" s="4" t="inlineStr">
        <is>
          <t>Fair value, measurements recurring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5" t="n">
        <v>275389</v>
      </c>
      <c r="C35" s="5" t="n">
        <v>73197</v>
      </c>
    </row>
    <row r="36">
      <c r="A36" s="4" t="inlineStr">
        <is>
          <t>Fair value, measurements recurring | U.S. Treasury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3027</v>
      </c>
      <c r="C38" s="5" t="n">
        <v>9969</v>
      </c>
    </row>
    <row r="39">
      <c r="A39" s="4" t="inlineStr">
        <is>
          <t>Short-term investments</t>
        </is>
      </c>
      <c r="B39" s="5" t="n">
        <v>789496</v>
      </c>
      <c r="C39" s="5" t="n">
        <v>714459</v>
      </c>
    </row>
    <row r="40">
      <c r="A40" s="4" t="inlineStr">
        <is>
          <t>Fair value, measurements recurring | Certificates of deposi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5" t="n">
        <v>64144</v>
      </c>
      <c r="C42" s="5" t="n">
        <v>94283</v>
      </c>
    </row>
    <row r="43">
      <c r="A43" s="4" t="inlineStr">
        <is>
          <t>Fair value, measurements recurring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5" t="n">
        <v>588413</v>
      </c>
      <c r="C45" s="5" t="n">
        <v>606981</v>
      </c>
    </row>
    <row r="46">
      <c r="A46" s="4" t="inlineStr">
        <is>
          <t>Fair value, measurements recurring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5" t="n">
        <v>113103</v>
      </c>
      <c r="C48" s="5" t="n">
        <v>144245</v>
      </c>
    </row>
    <row r="49">
      <c r="A49" s="4" t="inlineStr">
        <is>
          <t>Fair value, measurements recurring | Corporate notes and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investments</t>
        </is>
      </c>
      <c r="B51" s="5" t="n">
        <v>2220879</v>
      </c>
      <c r="C51" s="5" t="n">
        <v>1585029</v>
      </c>
    </row>
    <row r="52">
      <c r="A52" s="4" t="inlineStr">
        <is>
          <t>Fair value, measurements recurring | Foreign government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investments</t>
        </is>
      </c>
      <c r="B54" s="5" t="n">
        <v>148023</v>
      </c>
      <c r="C54" s="5" t="n">
        <v>50206</v>
      </c>
    </row>
    <row r="55">
      <c r="A55" s="4" t="inlineStr">
        <is>
          <t>Fair value, measurements recurring | Municipal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investments</t>
        </is>
      </c>
      <c r="B57" s="5" t="n">
        <v>69830</v>
      </c>
      <c r="C57" s="5" t="n">
        <v>79474</v>
      </c>
    </row>
    <row r="58">
      <c r="A58" s="4" t="inlineStr">
        <is>
          <t>Fair value, measurements recurring | U.S. agency obligatio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investments</t>
        </is>
      </c>
      <c r="B60" s="5" t="n">
        <v>24587</v>
      </c>
      <c r="C60" s="5" t="n">
        <v>49592</v>
      </c>
    </row>
    <row r="61">
      <c r="A61" s="4" t="inlineStr">
        <is>
          <t>Fair value, measurements recurring | Foreign currency derivative contra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5" t="n">
        <v>1264</v>
      </c>
      <c r="C63" s="5" t="n">
        <v>616</v>
      </c>
    </row>
    <row r="64">
      <c r="A64" s="4" t="inlineStr">
        <is>
          <t>Fair value, measurements recurring | Foreign currency derivative contrac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Foreign currency derivative contracts</t>
        </is>
      </c>
      <c r="B66" s="4" t="inlineStr">
        <is>
          <t xml:space="preserve"> </t>
        </is>
      </c>
      <c r="C66" s="5" t="n">
        <v>-232</v>
      </c>
    </row>
    <row r="67">
      <c r="A67" s="4" t="inlineStr">
        <is>
          <t>Fair value, measurements recurring |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financial assets</t>
        </is>
      </c>
      <c r="B69" s="5" t="n">
        <v>275389</v>
      </c>
      <c r="C69" s="5" t="n">
        <v>73197</v>
      </c>
    </row>
    <row r="70">
      <c r="A70" s="3" t="inlineStr">
        <is>
          <t>Liabilities</t>
        </is>
      </c>
      <c r="B70" s="4" t="inlineStr">
        <is>
          <t xml:space="preserve"> </t>
        </is>
      </c>
      <c r="C70" s="4" t="inlineStr">
        <is>
          <t xml:space="preserve"> </t>
        </is>
      </c>
    </row>
    <row r="71">
      <c r="A71" s="4" t="inlineStr">
        <is>
          <t>Total financial liabilities</t>
        </is>
      </c>
      <c r="B71" s="4" t="inlineStr">
        <is>
          <t xml:space="preserve"> </t>
        </is>
      </c>
      <c r="C71" s="5" t="n">
        <v>0</v>
      </c>
    </row>
    <row r="72">
      <c r="A72" s="4" t="inlineStr">
        <is>
          <t>Fair value, measurements recurring | Level 1 | Money market fu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t>
        </is>
      </c>
      <c r="B74" s="5" t="n">
        <v>275389</v>
      </c>
      <c r="C74" s="5" t="n">
        <v>73197</v>
      </c>
    </row>
    <row r="75">
      <c r="A75" s="4" t="inlineStr">
        <is>
          <t>Fair value, measurements recurring | Level 1 | U.S. Treasur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equivalents:</t>
        </is>
      </c>
      <c r="B77" s="5" t="n">
        <v>0</v>
      </c>
      <c r="C77" s="5" t="n">
        <v>0</v>
      </c>
    </row>
    <row r="78">
      <c r="A78" s="4" t="inlineStr">
        <is>
          <t>Short-term investments</t>
        </is>
      </c>
      <c r="B78" s="5" t="n">
        <v>0</v>
      </c>
      <c r="C78" s="5" t="n">
        <v>0</v>
      </c>
    </row>
    <row r="79">
      <c r="A79" s="4" t="inlineStr">
        <is>
          <t>Fair value, measurements recurring | Level 1 | Certificates of deposi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5" t="n">
        <v>0</v>
      </c>
      <c r="C81" s="5" t="n">
        <v>0</v>
      </c>
    </row>
    <row r="82">
      <c r="A82" s="4" t="inlineStr">
        <is>
          <t>Fair value, measurements recurring | Level 1 | Asset-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5" t="n">
        <v>0</v>
      </c>
      <c r="C84" s="5" t="n">
        <v>0</v>
      </c>
    </row>
    <row r="85">
      <c r="A85" s="4" t="inlineStr">
        <is>
          <t>Fair value, measurements recurring | Level 1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5" t="n">
        <v>0</v>
      </c>
      <c r="C87" s="5" t="n">
        <v>0</v>
      </c>
    </row>
    <row r="88">
      <c r="A88" s="4" t="inlineStr">
        <is>
          <t>Fair value, measurements recurring | Level 1 | Corporate notes and bo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hort-term investments</t>
        </is>
      </c>
      <c r="B90" s="5" t="n">
        <v>0</v>
      </c>
      <c r="C90" s="5" t="n">
        <v>0</v>
      </c>
    </row>
    <row r="91">
      <c r="A91" s="4" t="inlineStr">
        <is>
          <t>Fair value, measurements recurring | Level 1 | Foreign government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5" t="n">
        <v>0</v>
      </c>
      <c r="C93" s="5" t="n">
        <v>0</v>
      </c>
    </row>
    <row r="94">
      <c r="A94" s="4" t="inlineStr">
        <is>
          <t>Fair value, measurements recurring | Level 1 | Municipal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hort-term investments</t>
        </is>
      </c>
      <c r="B96" s="5" t="n">
        <v>0</v>
      </c>
      <c r="C96" s="5" t="n">
        <v>0</v>
      </c>
    </row>
    <row r="97">
      <c r="A97" s="4" t="inlineStr">
        <is>
          <t>Fair value, measurements recurring | Level 1 | U.S. agency obligation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hort-term investments</t>
        </is>
      </c>
      <c r="B99" s="5" t="n">
        <v>0</v>
      </c>
      <c r="C99" s="5" t="n">
        <v>0</v>
      </c>
    </row>
    <row r="100">
      <c r="A100" s="4" t="inlineStr">
        <is>
          <t>Fair value, measurements recurring | Level 1 | Foreign currency derivative contrac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hort-term investments</t>
        </is>
      </c>
      <c r="B102" s="5" t="n">
        <v>0</v>
      </c>
      <c r="C102" s="5" t="n">
        <v>0</v>
      </c>
    </row>
    <row r="103">
      <c r="A103" s="4" t="inlineStr">
        <is>
          <t>Fair value, measurements recurring | Level 1 | Foreign currency derivative contracts</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Foreign currency derivative contracts</t>
        </is>
      </c>
      <c r="B105" s="4" t="inlineStr">
        <is>
          <t xml:space="preserve"> </t>
        </is>
      </c>
      <c r="C105" s="5" t="n">
        <v>0</v>
      </c>
    </row>
    <row r="106">
      <c r="A106" s="4" t="inlineStr">
        <is>
          <t>Fair value, measurements recurring | Level 2</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financial assets</t>
        </is>
      </c>
      <c r="B108" s="5" t="n">
        <v>4022766</v>
      </c>
      <c r="C108" s="5" t="n">
        <v>3334854</v>
      </c>
    </row>
    <row r="109">
      <c r="A109" s="3" t="inlineStr">
        <is>
          <t>Liabilities</t>
        </is>
      </c>
      <c r="B109" s="4" t="inlineStr">
        <is>
          <t xml:space="preserve"> </t>
        </is>
      </c>
      <c r="C109" s="4" t="inlineStr">
        <is>
          <t xml:space="preserve"> </t>
        </is>
      </c>
    </row>
    <row r="110">
      <c r="A110" s="4" t="inlineStr">
        <is>
          <t>Total financial liabilities</t>
        </is>
      </c>
      <c r="B110" s="4" t="inlineStr">
        <is>
          <t xml:space="preserve"> </t>
        </is>
      </c>
      <c r="C110" s="5" t="n">
        <v>-232</v>
      </c>
    </row>
    <row r="111">
      <c r="A111" s="4" t="inlineStr">
        <is>
          <t>Fair value, measurements recurring | Level 2 | Money market fund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equivalents:</t>
        </is>
      </c>
      <c r="B113" s="5" t="n">
        <v>0</v>
      </c>
      <c r="C113" s="5" t="n">
        <v>0</v>
      </c>
    </row>
    <row r="114">
      <c r="A114" s="4" t="inlineStr">
        <is>
          <t>Fair value, measurements recurring | Level 2 | U.S. Treasury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5" t="n">
        <v>3027</v>
      </c>
      <c r="C116" s="5" t="n">
        <v>9969</v>
      </c>
    </row>
    <row r="117">
      <c r="A117" s="4" t="inlineStr">
        <is>
          <t>Short-term investments</t>
        </is>
      </c>
      <c r="B117" s="5" t="n">
        <v>789496</v>
      </c>
      <c r="C117" s="5" t="n">
        <v>714459</v>
      </c>
    </row>
    <row r="118">
      <c r="A118" s="4" t="inlineStr">
        <is>
          <t>Fair value, measurements recurring | Level 2 | Certificates of deposit</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Short-term investments</t>
        </is>
      </c>
      <c r="B120" s="5" t="n">
        <v>64144</v>
      </c>
      <c r="C120" s="5" t="n">
        <v>94283</v>
      </c>
    </row>
    <row r="121">
      <c r="A121" s="4" t="inlineStr">
        <is>
          <t>Fair value, measurements recurring | Level 2 | Asset-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Short-term investments</t>
        </is>
      </c>
      <c r="B123" s="5" t="n">
        <v>588413</v>
      </c>
      <c r="C123" s="5" t="n">
        <v>606981</v>
      </c>
    </row>
    <row r="124">
      <c r="A124" s="4" t="inlineStr">
        <is>
          <t>Fair value, measurements recurring | Level 2 | Commercial paper</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hort-term investments</t>
        </is>
      </c>
      <c r="B126" s="5" t="n">
        <v>113103</v>
      </c>
      <c r="C126" s="5" t="n">
        <v>144245</v>
      </c>
    </row>
    <row r="127">
      <c r="A127" s="4" t="inlineStr">
        <is>
          <t>Fair value, measurements recurring | Level 2 | Corporate notes and bond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hort-term investments</t>
        </is>
      </c>
      <c r="B129" s="5" t="n">
        <v>2220879</v>
      </c>
      <c r="C129" s="5" t="n">
        <v>1585029</v>
      </c>
    </row>
    <row r="130">
      <c r="A130" s="4" t="inlineStr">
        <is>
          <t>Fair value, measurements recurring | Level 2 | Foreign government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hort-term investments</t>
        </is>
      </c>
      <c r="B132" s="5" t="n">
        <v>148023</v>
      </c>
      <c r="C132" s="5" t="n">
        <v>50206</v>
      </c>
    </row>
    <row r="133">
      <c r="A133" s="4" t="inlineStr">
        <is>
          <t>Fair value, measurements recurring | Level 2 | Municipal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hort-term investments</t>
        </is>
      </c>
      <c r="B135" s="5" t="n">
        <v>69830</v>
      </c>
      <c r="C135" s="5" t="n">
        <v>79474</v>
      </c>
    </row>
    <row r="136">
      <c r="A136" s="4" t="inlineStr">
        <is>
          <t>Fair value, measurements recurring | Level 2 | U.S. agency obligation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hort-term investments</t>
        </is>
      </c>
      <c r="B138" s="5" t="n">
        <v>24587</v>
      </c>
      <c r="C138" s="5" t="n">
        <v>49592</v>
      </c>
    </row>
    <row r="139">
      <c r="A139" s="4" t="inlineStr">
        <is>
          <t>Fair value, measurements recurring | Level 2 | Foreign currency derivative contrac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Short-term investments</t>
        </is>
      </c>
      <c r="B141" s="6" t="n">
        <v>1264</v>
      </c>
      <c r="C141" s="5" t="n">
        <v>616</v>
      </c>
    </row>
    <row r="142">
      <c r="A142" s="4" t="inlineStr">
        <is>
          <t>Fair value, measurements recurring | Level 2 | Foreign currency derivative contracts</t>
        </is>
      </c>
      <c r="B142" s="4" t="inlineStr">
        <is>
          <t xml:space="preserve"> </t>
        </is>
      </c>
      <c r="C142" s="4" t="inlineStr">
        <is>
          <t xml:space="preserve"> </t>
        </is>
      </c>
    </row>
    <row r="143">
      <c r="A143" s="3" t="inlineStr">
        <is>
          <t>Liabilities</t>
        </is>
      </c>
      <c r="B143" s="4" t="inlineStr">
        <is>
          <t xml:space="preserve"> </t>
        </is>
      </c>
      <c r="C143" s="4" t="inlineStr">
        <is>
          <t xml:space="preserve"> </t>
        </is>
      </c>
    </row>
    <row r="144">
      <c r="A144" s="4" t="inlineStr">
        <is>
          <t>Foreign currency derivative contracts</t>
        </is>
      </c>
      <c r="B144" s="4" t="inlineStr">
        <is>
          <t xml:space="preserve"> </t>
        </is>
      </c>
      <c r="C144" s="6" t="n">
        <v>-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Outstanding Derivative Instruments (Details) - Foreign currency derivative contracts - USD ($) $ in Thousands</t>
        </is>
      </c>
      <c r="B1" s="2" t="inlineStr">
        <is>
          <t>Oct. 31, 2024</t>
        </is>
      </c>
      <c r="C1" s="2" t="inlineStr">
        <is>
          <t>Jan. 31, 2024</t>
        </is>
      </c>
    </row>
    <row r="2">
      <c r="A2" s="3" t="inlineStr">
        <is>
          <t>Derivatives, Fair Value [Line Items]</t>
        </is>
      </c>
      <c r="B2" s="4" t="inlineStr">
        <is>
          <t xml:space="preserve"> </t>
        </is>
      </c>
      <c r="C2" s="4" t="inlineStr">
        <is>
          <t xml:space="preserve"> </t>
        </is>
      </c>
    </row>
    <row r="3">
      <c r="A3" s="4" t="inlineStr">
        <is>
          <t>Notional amount of foreign currency derivative contracts</t>
        </is>
      </c>
      <c r="B3" s="6" t="n">
        <v>78495</v>
      </c>
      <c r="C3" s="6" t="n">
        <v>201407</v>
      </c>
    </row>
    <row r="4">
      <c r="A4" s="4" t="inlineStr">
        <is>
          <t>Fair value of foreign currency derivative contracts</t>
        </is>
      </c>
      <c r="B4" s="6" t="n">
        <v>77274</v>
      </c>
      <c r="C4" s="6" t="n">
        <v>2010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8" t="n">
        <v>0.233</v>
      </c>
      <c r="C4" s="8" t="n">
        <v>0.208</v>
      </c>
      <c r="D4" s="8" t="n">
        <v>0.231</v>
      </c>
      <c r="E4" s="8" t="n">
        <v>0.067</v>
      </c>
    </row>
    <row r="5">
      <c r="A5" s="4" t="inlineStr">
        <is>
          <t>Excess tax benefits in provision from employee stock plans</t>
        </is>
      </c>
      <c r="B5" s="4" t="inlineStr">
        <is>
          <t xml:space="preserve"> </t>
        </is>
      </c>
      <c r="C5" s="4" t="inlineStr">
        <is>
          <t xml:space="preserve"> </t>
        </is>
      </c>
      <c r="D5" s="6" t="n">
        <v>3</v>
      </c>
      <c r="E5" s="6" t="n">
        <v>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Revenue, Performance Obligations, and Unbilled Accounts Receivable - Additional Inform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deferred revenue</t>
        </is>
      </c>
      <c r="B4" s="6" t="n">
        <v>492000</v>
      </c>
      <c r="C4" s="6" t="n">
        <v>425000</v>
      </c>
      <c r="D4" s="6" t="n">
        <v>914000</v>
      </c>
      <c r="E4" s="6" t="n">
        <v>745000</v>
      </c>
      <c r="F4" s="4" t="inlineStr">
        <is>
          <t xml:space="preserve"> </t>
        </is>
      </c>
    </row>
    <row r="5">
      <c r="A5" s="4" t="inlineStr">
        <is>
          <t>Unbilled accounts receivable</t>
        </is>
      </c>
      <c r="B5" s="5" t="n">
        <v>45472</v>
      </c>
      <c r="C5" s="4" t="inlineStr">
        <is>
          <t xml:space="preserve"> </t>
        </is>
      </c>
      <c r="D5" s="5" t="n">
        <v>45472</v>
      </c>
      <c r="E5" s="4" t="inlineStr">
        <is>
          <t xml:space="preserve"> </t>
        </is>
      </c>
      <c r="F5" s="6" t="n">
        <v>36365</v>
      </c>
    </row>
    <row r="6">
      <c r="A6" s="4" t="inlineStr">
        <is>
          <t>Subscription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billed accounts receivable</t>
        </is>
      </c>
      <c r="B8" s="6" t="n">
        <v>6000</v>
      </c>
      <c r="C8" s="4" t="inlineStr">
        <is>
          <t xml:space="preserve"> </t>
        </is>
      </c>
      <c r="D8" s="6" t="n">
        <v>6000</v>
      </c>
      <c r="E8" s="4" t="inlineStr">
        <is>
          <t xml:space="preserve"> </t>
        </is>
      </c>
      <c r="F8" s="5" t="n">
        <v>4000</v>
      </c>
    </row>
    <row r="9">
      <c r="A9" s="4" t="inlineStr">
        <is>
          <t>Subscription services | Revenue, Remaining Performance Obligation, Expected Timing of Satisfaction, Start Date [Axis]: 2024-11-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maining performance obligation, recognition period</t>
        </is>
      </c>
      <c r="B11" s="4" t="inlineStr">
        <is>
          <t>12 months</t>
        </is>
      </c>
      <c r="C11" s="4" t="inlineStr">
        <is>
          <t xml:space="preserve"> </t>
        </is>
      </c>
      <c r="D11" s="4" t="inlineStr">
        <is>
          <t>12 months</t>
        </is>
      </c>
      <c r="E11" s="4" t="inlineStr">
        <is>
          <t xml:space="preserve"> </t>
        </is>
      </c>
      <c r="F11" s="4" t="inlineStr">
        <is>
          <t xml:space="preserve"> </t>
        </is>
      </c>
    </row>
    <row r="12">
      <c r="A12" s="4" t="inlineStr">
        <is>
          <t>Professional services and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billed accounts receivable</t>
        </is>
      </c>
      <c r="B14" s="6" t="n">
        <v>39000</v>
      </c>
      <c r="C14" s="4" t="inlineStr">
        <is>
          <t xml:space="preserve"> </t>
        </is>
      </c>
      <c r="D14" s="6" t="n">
        <v>39000</v>
      </c>
      <c r="E14" s="4" t="inlineStr">
        <is>
          <t xml:space="preserve"> </t>
        </is>
      </c>
      <c r="F14" s="6" t="n">
        <v>3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v>
      </c>
      <c r="C4" s="6" t="n">
        <v>4</v>
      </c>
      <c r="D4" s="6" t="n">
        <v>10</v>
      </c>
      <c r="E4" s="6" t="n">
        <v>12</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row>
    <row r="7">
      <c r="A7" s="4" t="inlineStr">
        <is>
          <t>Operating leases, options to extend leases term</t>
        </is>
      </c>
      <c r="B7" s="4" t="inlineStr">
        <is>
          <t>7 years</t>
        </is>
      </c>
      <c r="C7" s="4" t="inlineStr">
        <is>
          <t xml:space="preserve"> </t>
        </is>
      </c>
      <c r="D7" s="4" t="inlineStr">
        <is>
          <t>7 years</t>
        </is>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Total stock-based compensation</t>
        </is>
      </c>
      <c r="B3" s="6" t="n">
        <v>117859</v>
      </c>
      <c r="C3" s="6" t="n">
        <v>101226</v>
      </c>
      <c r="D3" s="6" t="n">
        <v>322146</v>
      </c>
      <c r="E3" s="6" t="n">
        <v>294840</v>
      </c>
    </row>
    <row r="4">
      <c r="A4" s="4" t="inlineStr">
        <is>
          <t>Cost of subscription services</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5" t="n">
        <v>1696</v>
      </c>
      <c r="C5" s="5" t="n">
        <v>1604</v>
      </c>
      <c r="D5" s="5" t="n">
        <v>4892</v>
      </c>
      <c r="E5" s="5" t="n">
        <v>4857</v>
      </c>
    </row>
    <row r="6">
      <c r="A6" s="4" t="inlineStr">
        <is>
          <t>Cost of professional services and other</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2929</v>
      </c>
      <c r="C7" s="5" t="n">
        <v>12943</v>
      </c>
      <c r="D7" s="5" t="n">
        <v>38640</v>
      </c>
      <c r="E7" s="5" t="n">
        <v>3988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5" t="n">
        <v>48014</v>
      </c>
      <c r="C9" s="5" t="n">
        <v>45711</v>
      </c>
      <c r="D9" s="5" t="n">
        <v>138741</v>
      </c>
      <c r="E9" s="5" t="n">
        <v>129909</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4" t="inlineStr">
        <is>
          <t>Total stock-based compensation</t>
        </is>
      </c>
      <c r="B11" s="5" t="n">
        <v>21214</v>
      </c>
      <c r="C11" s="5" t="n">
        <v>23460</v>
      </c>
      <c r="D11" s="5" t="n">
        <v>67928</v>
      </c>
      <c r="E11" s="5" t="n">
        <v>67084</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34006</v>
      </c>
      <c r="C13" s="6" t="n">
        <v>17508</v>
      </c>
      <c r="D13" s="6" t="n">
        <v>71945</v>
      </c>
      <c r="E13" s="6" t="n">
        <v>531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Cash paid for operating lease liabilities</t>
        </is>
      </c>
      <c r="B4" s="6" t="n">
        <v>8984</v>
      </c>
      <c r="C4" s="6" t="n">
        <v>7054</v>
      </c>
    </row>
    <row r="5">
      <c r="A5" s="4" t="inlineStr">
        <is>
          <t>Operating lease right-of-use assets obtained in exchange for new operating lease liabilities</t>
        </is>
      </c>
      <c r="B5" s="6" t="n">
        <v>21480</v>
      </c>
      <c r="C5" s="6" t="n">
        <v>38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es - Schedule of Supplemental Balance Sheet Information Related to Leases (Details)</t>
        </is>
      </c>
      <c r="B1" s="2" t="inlineStr">
        <is>
          <t>Oct. 31, 2024</t>
        </is>
      </c>
      <c r="C1" s="2" t="inlineStr">
        <is>
          <t>Jan. 31, 2024</t>
        </is>
      </c>
    </row>
    <row r="2">
      <c r="A2" s="3" t="inlineStr">
        <is>
          <t>Operating Leases</t>
        </is>
      </c>
      <c r="B2" s="4" t="inlineStr">
        <is>
          <t xml:space="preserve"> </t>
        </is>
      </c>
      <c r="C2" s="4" t="inlineStr">
        <is>
          <t xml:space="preserve"> </t>
        </is>
      </c>
    </row>
    <row r="3">
      <c r="A3" s="4" t="inlineStr">
        <is>
          <t>Weighted Average Remaining Lease Term</t>
        </is>
      </c>
      <c r="B3" s="4" t="inlineStr">
        <is>
          <t>8 years</t>
        </is>
      </c>
      <c r="C3" s="4" t="inlineStr">
        <is>
          <t>6 years 7 months 6 days</t>
        </is>
      </c>
    </row>
    <row r="4">
      <c r="A4" s="4" t="inlineStr">
        <is>
          <t>Weighted Average Discount Rate</t>
        </is>
      </c>
      <c r="B4" s="8" t="n">
        <v>0.044</v>
      </c>
      <c r="C4" s="8" t="n">
        <v>0.0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y of Operating Lease Liabilities (Details) $ in Thousands</t>
        </is>
      </c>
      <c r="B1" s="2" t="inlineStr">
        <is>
          <t>Oct. 31, 2024 USD ($)</t>
        </is>
      </c>
    </row>
    <row r="2">
      <c r="A2" s="3" t="inlineStr">
        <is>
          <t>Lessee, Operating Lease, Liability, Payment, Due [Abstract]</t>
        </is>
      </c>
      <c r="B2" s="4" t="inlineStr">
        <is>
          <t xml:space="preserve"> </t>
        </is>
      </c>
    </row>
    <row r="3">
      <c r="A3" s="4" t="inlineStr">
        <is>
          <t>Remaining for 2025</t>
        </is>
      </c>
      <c r="B3" s="6" t="n">
        <v>2962</v>
      </c>
    </row>
    <row r="4">
      <c r="A4" s="4" t="inlineStr">
        <is>
          <t>2026</t>
        </is>
      </c>
      <c r="B4" s="5" t="n">
        <v>7687</v>
      </c>
    </row>
    <row r="5">
      <c r="A5" s="4" t="inlineStr">
        <is>
          <t>2027</t>
        </is>
      </c>
      <c r="B5" s="5" t="n">
        <v>12388</v>
      </c>
    </row>
    <row r="6">
      <c r="A6" s="4" t="inlineStr">
        <is>
          <t>2028</t>
        </is>
      </c>
      <c r="B6" s="5" t="n">
        <v>12722</v>
      </c>
    </row>
    <row r="7">
      <c r="A7" s="4" t="inlineStr">
        <is>
          <t>2029</t>
        </is>
      </c>
      <c r="B7" s="5" t="n">
        <v>9633</v>
      </c>
    </row>
    <row r="8">
      <c r="A8" s="4" t="inlineStr">
        <is>
          <t>Thereafter</t>
        </is>
      </c>
      <c r="B8" s="5" t="n">
        <v>43001</v>
      </c>
    </row>
    <row r="9">
      <c r="A9" s="4" t="inlineStr">
        <is>
          <t>Total operating lease payments</t>
        </is>
      </c>
      <c r="B9" s="5" t="n">
        <v>88393</v>
      </c>
    </row>
    <row r="10">
      <c r="A10" s="4" t="inlineStr">
        <is>
          <t>Less imputed interest</t>
        </is>
      </c>
      <c r="B10" s="5" t="n">
        <v>-16692</v>
      </c>
    </row>
    <row r="11">
      <c r="A11" s="4" t="inlineStr">
        <is>
          <t>Total operating lease liabilities</t>
        </is>
      </c>
      <c r="B11" s="6" t="n">
        <v>71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58" customWidth="1" min="3" max="3"/>
  </cols>
  <sheetData>
    <row r="1">
      <c r="A1" s="1" t="inlineStr">
        <is>
          <t>Stockholders' Equity - Additional Information (Details) $ / shares in Units, $ in Millions</t>
        </is>
      </c>
      <c r="B1" s="2" t="inlineStr">
        <is>
          <t>3 Months Ended</t>
        </is>
      </c>
      <c r="C1" s="2" t="inlineStr">
        <is>
          <t>9 Months Ended</t>
        </is>
      </c>
    </row>
    <row r="2">
      <c r="B2" s="2" t="inlineStr">
        <is>
          <t>Oct. 31, 2024 USD ($) $ / shares shares</t>
        </is>
      </c>
      <c r="C2" s="2" t="inlineStr">
        <is>
          <t>Oct. 31, 2024 USD ($) vesting_increment $ / shares shares</t>
        </is>
      </c>
    </row>
    <row r="3">
      <c r="A3" s="3" t="inlineStr">
        <is>
          <t>Share-based Compensation Arrangement by Share-based Payment Award [Line Items]</t>
        </is>
      </c>
      <c r="B3" s="4" t="inlineStr">
        <is>
          <t xml:space="preserve"> </t>
        </is>
      </c>
      <c r="C3" s="4" t="inlineStr">
        <is>
          <t xml:space="preserve"> </t>
        </is>
      </c>
    </row>
    <row r="4">
      <c r="A4" s="4" t="inlineStr">
        <is>
          <t>Common stock, shares outstanding (in shares) | shares</t>
        </is>
      </c>
      <c r="B4" s="5" t="n">
        <v>162158468</v>
      </c>
      <c r="C4" s="5" t="n">
        <v>162158468</v>
      </c>
    </row>
    <row r="5">
      <c r="A5" s="4" t="inlineStr">
        <is>
          <t>Weighted-average grant date fair value of options granted (in usd per share) | $ / shares</t>
        </is>
      </c>
      <c r="B5" s="7" t="n">
        <v>98.61</v>
      </c>
      <c r="C5" s="7" t="n">
        <v>80.54000000000001</v>
      </c>
    </row>
    <row r="6">
      <c r="A6" s="4" t="inlineStr">
        <is>
          <t>Unrecognized compensation cost related to unvested stock options granted</t>
        </is>
      </c>
      <c r="B6" s="6" t="n">
        <v>533</v>
      </c>
      <c r="C6" s="6" t="n">
        <v>533</v>
      </c>
    </row>
    <row r="7">
      <c r="A7" s="4" t="inlineStr">
        <is>
          <t>Intrinsic value of options exercised</t>
        </is>
      </c>
      <c r="B7" s="5" t="n">
        <v>7</v>
      </c>
      <c r="C7" s="6" t="n">
        <v>22</v>
      </c>
    </row>
    <row r="8">
      <c r="A8" s="4" t="inlineStr">
        <is>
          <t>Options granted (in shares) | shares</t>
        </is>
      </c>
      <c r="B8" s="4" t="inlineStr">
        <is>
          <t xml:space="preserve"> </t>
        </is>
      </c>
      <c r="C8" s="5" t="n">
        <v>4726118</v>
      </c>
    </row>
    <row r="9">
      <c r="A9" s="4" t="inlineStr">
        <is>
          <t>Options granted (in usd per share) | $ / shares</t>
        </is>
      </c>
      <c r="B9" s="4" t="inlineStr">
        <is>
          <t xml:space="preserve"> </t>
        </is>
      </c>
      <c r="C9" s="7" t="n">
        <v>226.5</v>
      </c>
    </row>
    <row r="10">
      <c r="A10" s="4" t="inlineStr">
        <is>
          <t>Number of increments | vesting_increment</t>
        </is>
      </c>
      <c r="B10" s="4" t="inlineStr">
        <is>
          <t xml:space="preserve"> </t>
        </is>
      </c>
      <c r="C10" s="5" t="n">
        <v>5</v>
      </c>
    </row>
    <row r="11">
      <c r="A11" s="4" t="inlineStr">
        <is>
          <t>Number of consecutive trading days</t>
        </is>
      </c>
      <c r="B11" s="4" t="inlineStr">
        <is>
          <t xml:space="preserve"> </t>
        </is>
      </c>
      <c r="C11" s="4" t="inlineStr">
        <is>
          <t>60 days</t>
        </is>
      </c>
    </row>
    <row r="12">
      <c r="A12" s="4" t="inlineStr">
        <is>
          <t>Chief Executive Offic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granted (in shares) | shares</t>
        </is>
      </c>
      <c r="B14" s="4" t="inlineStr">
        <is>
          <t xml:space="preserve"> </t>
        </is>
      </c>
      <c r="C14" s="5" t="n">
        <v>2650000</v>
      </c>
    </row>
    <row r="15">
      <c r="A15" s="4" t="inlineStr">
        <is>
          <t>Options granted (in usd per share) | $ / shares</t>
        </is>
      </c>
      <c r="B15" s="4" t="inlineStr">
        <is>
          <t xml:space="preserve"> </t>
        </is>
      </c>
      <c r="C15" s="7" t="n">
        <v>236.9</v>
      </c>
    </row>
    <row r="16">
      <c r="A16" s="4" t="inlineStr">
        <is>
          <t>Exercisable closing price threshold (in usd per share) | $ / shares</t>
        </is>
      </c>
      <c r="B16" s="4" t="inlineStr">
        <is>
          <t xml:space="preserve"> </t>
        </is>
      </c>
      <c r="C16" s="7" t="n">
        <v>236.9</v>
      </c>
    </row>
    <row r="17">
      <c r="A17" s="4" t="inlineStr">
        <is>
          <t>Share based payment award options grant date fair value</t>
        </is>
      </c>
      <c r="B17" s="5" t="n">
        <v>172</v>
      </c>
      <c r="C17" s="6" t="n">
        <v>172</v>
      </c>
    </row>
    <row r="18">
      <c r="A18" s="4" t="inlineStr">
        <is>
          <t>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eighted average period of unvested stock (in years)</t>
        </is>
      </c>
      <c r="B20" s="4" t="inlineStr">
        <is>
          <t xml:space="preserve"> </t>
        </is>
      </c>
      <c r="C20" s="4" t="inlineStr">
        <is>
          <t>2 years 7 months 6 days</t>
        </is>
      </c>
    </row>
    <row r="21">
      <c r="A21" s="4" t="inlineStr">
        <is>
          <t>Restricted Stock Units (R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Weighted average period of unvested stock (in years)</t>
        </is>
      </c>
      <c r="B23" s="4" t="inlineStr">
        <is>
          <t xml:space="preserve"> </t>
        </is>
      </c>
      <c r="C23" s="4" t="inlineStr">
        <is>
          <t>1 year 2 months 12 days</t>
        </is>
      </c>
    </row>
    <row r="24">
      <c r="A24" s="4" t="inlineStr">
        <is>
          <t>Unrecognized compensation cost related to unvested RSUs</t>
        </is>
      </c>
      <c r="B24" s="5" t="n">
        <v>142</v>
      </c>
      <c r="C24" s="6" t="n">
        <v>142</v>
      </c>
    </row>
    <row r="25">
      <c r="A25" s="4" t="inlineStr">
        <is>
          <t>Grant date fair value of RSUs vested</t>
        </is>
      </c>
      <c r="B25" s="6" t="n">
        <v>50</v>
      </c>
      <c r="C25" s="6" t="n">
        <v>1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chedule of Stock Option Activity (Details) $ / shares in Units, $ in Millions</t>
        </is>
      </c>
      <c r="B1" s="2" t="inlineStr">
        <is>
          <t>9 Months Ended</t>
        </is>
      </c>
      <c r="C1" s="2" t="inlineStr">
        <is>
          <t>12 Months Ended</t>
        </is>
      </c>
    </row>
    <row r="2">
      <c r="B2" s="2" t="inlineStr">
        <is>
          <t>Oct. 31, 2024 USD ($) $ / shares shares</t>
        </is>
      </c>
      <c r="C2" s="2" t="inlineStr">
        <is>
          <t>Jan. 31, 2024 USD ($) $ / shares shares</t>
        </is>
      </c>
    </row>
    <row r="3">
      <c r="A3" s="3" t="inlineStr">
        <is>
          <t>Number of shares</t>
        </is>
      </c>
      <c r="B3" s="4" t="inlineStr">
        <is>
          <t xml:space="preserve"> </t>
        </is>
      </c>
      <c r="C3" s="4" t="inlineStr">
        <is>
          <t xml:space="preserve"> </t>
        </is>
      </c>
    </row>
    <row r="4">
      <c r="A4" s="4" t="inlineStr">
        <is>
          <t>Options outstanding, beginning balance (in shares) | shares</t>
        </is>
      </c>
      <c r="B4" s="5" t="n">
        <v>11147810</v>
      </c>
      <c r="C4" s="4" t="inlineStr">
        <is>
          <t xml:space="preserve"> </t>
        </is>
      </c>
    </row>
    <row r="5">
      <c r="A5" s="4" t="inlineStr">
        <is>
          <t>Options granted (in shares) | shares</t>
        </is>
      </c>
      <c r="B5" s="5" t="n">
        <v>4726118</v>
      </c>
      <c r="C5" s="4" t="inlineStr">
        <is>
          <t xml:space="preserve"> </t>
        </is>
      </c>
    </row>
    <row r="6">
      <c r="A6" s="4" t="inlineStr">
        <is>
          <t>Options exercised (in shares) | shares</t>
        </is>
      </c>
      <c r="B6" s="5" t="n">
        <v>-401974</v>
      </c>
      <c r="C6" s="4" t="inlineStr">
        <is>
          <t xml:space="preserve"> </t>
        </is>
      </c>
    </row>
    <row r="7">
      <c r="A7" s="4" t="inlineStr">
        <is>
          <t>Options forfeited/cancelled (in shares) | shares</t>
        </is>
      </c>
      <c r="B7" s="5" t="n">
        <v>-463663</v>
      </c>
      <c r="C7" s="4" t="inlineStr">
        <is>
          <t xml:space="preserve"> </t>
        </is>
      </c>
    </row>
    <row r="8">
      <c r="A8" s="4" t="inlineStr">
        <is>
          <t>Options outstanding, ending balance (in shares) | shares</t>
        </is>
      </c>
      <c r="B8" s="5" t="n">
        <v>15008291</v>
      </c>
      <c r="C8" s="5" t="n">
        <v>11147810</v>
      </c>
    </row>
    <row r="9">
      <c r="A9" s="4" t="inlineStr">
        <is>
          <t>Options vested and exercisable (in shares) | shares</t>
        </is>
      </c>
      <c r="B9" s="5" t="n">
        <v>6332488</v>
      </c>
      <c r="C9" s="4" t="inlineStr">
        <is>
          <t xml:space="preserve"> </t>
        </is>
      </c>
    </row>
    <row r="10">
      <c r="A10" s="4" t="inlineStr">
        <is>
          <t>Options vested and exercisable and expected to vest thereafter (in shares) | shares</t>
        </is>
      </c>
      <c r="B10" s="5" t="n">
        <v>15008291</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beginning balance (in usd per share) | $ / shares</t>
        </is>
      </c>
      <c r="B12" s="7" t="n">
        <v>157.2</v>
      </c>
      <c r="C12" s="4" t="inlineStr">
        <is>
          <t xml:space="preserve"> </t>
        </is>
      </c>
    </row>
    <row r="13">
      <c r="A13" s="4" t="inlineStr">
        <is>
          <t>Options granted (in usd per share) | $ / shares</t>
        </is>
      </c>
      <c r="B13" s="9" t="n">
        <v>226.5</v>
      </c>
      <c r="C13" s="4" t="inlineStr">
        <is>
          <t xml:space="preserve"> </t>
        </is>
      </c>
    </row>
    <row r="14">
      <c r="A14" s="4" t="inlineStr">
        <is>
          <t>Options exercised (in usd per share) | $ / shares</t>
        </is>
      </c>
      <c r="B14" s="9" t="n">
        <v>161.96</v>
      </c>
      <c r="C14" s="4" t="inlineStr">
        <is>
          <t xml:space="preserve"> </t>
        </is>
      </c>
    </row>
    <row r="15">
      <c r="A15" s="4" t="inlineStr">
        <is>
          <t>Options forfeited/cancelled (in usd per share) | $ / shares</t>
        </is>
      </c>
      <c r="B15" s="9" t="n">
        <v>210.16</v>
      </c>
      <c r="C15" s="4" t="inlineStr">
        <is>
          <t xml:space="preserve"> </t>
        </is>
      </c>
    </row>
    <row r="16">
      <c r="A16" s="4" t="inlineStr">
        <is>
          <t>Options outstanding, ending balance (in usd per share) | $ / shares</t>
        </is>
      </c>
      <c r="B16" s="9" t="n">
        <v>177.29</v>
      </c>
      <c r="C16" s="7" t="n">
        <v>157.2</v>
      </c>
    </row>
    <row r="17">
      <c r="A17" s="4" t="inlineStr">
        <is>
          <t>Options vested and exercisable (in usd per share) | $ / shares</t>
        </is>
      </c>
      <c r="B17" s="9" t="n">
        <v>132.76</v>
      </c>
      <c r="C17" s="4" t="inlineStr">
        <is>
          <t xml:space="preserve"> </t>
        </is>
      </c>
    </row>
    <row r="18">
      <c r="A18" s="4" t="inlineStr">
        <is>
          <t>Options vested and exercisable and expected to vest thereafter (in usd per share) | $ / shares</t>
        </is>
      </c>
      <c r="B18" s="7" t="n">
        <v>177.29</v>
      </c>
      <c r="C18" s="4" t="inlineStr">
        <is>
          <t xml:space="preserve"> </t>
        </is>
      </c>
    </row>
    <row r="19">
      <c r="A19" s="4" t="inlineStr">
        <is>
          <t>Weighted average remaining contractual term (in years), Options outstanding</t>
        </is>
      </c>
      <c r="B19" s="4" t="inlineStr">
        <is>
          <t>7 years</t>
        </is>
      </c>
      <c r="C19" s="4" t="inlineStr">
        <is>
          <t>6 years 8 months 12 days</t>
        </is>
      </c>
    </row>
    <row r="20">
      <c r="A20" s="4" t="inlineStr">
        <is>
          <t>Weighted average remaining contractual term (in years), Options vested and exercisable</t>
        </is>
      </c>
      <c r="B20" s="4" t="inlineStr">
        <is>
          <t>4 years 9 months 18 days</t>
        </is>
      </c>
      <c r="C20" s="4" t="inlineStr">
        <is>
          <t xml:space="preserve"> </t>
        </is>
      </c>
    </row>
    <row r="21">
      <c r="A21" s="4" t="inlineStr">
        <is>
          <t>Weighted average remaining contractual term (in years), Options vested and exercisable and expected to vest thereafter</t>
        </is>
      </c>
      <c r="B21" s="4" t="inlineStr">
        <is>
          <t>7 years</t>
        </is>
      </c>
      <c r="C21" s="4" t="inlineStr">
        <is>
          <t xml:space="preserve"> </t>
        </is>
      </c>
    </row>
    <row r="22">
      <c r="A22" s="3" t="inlineStr">
        <is>
          <t>Aggregate intrinsic value (in millions)</t>
        </is>
      </c>
      <c r="B22" s="4" t="inlineStr">
        <is>
          <t xml:space="preserve"> </t>
        </is>
      </c>
      <c r="C22" s="4" t="inlineStr">
        <is>
          <t xml:space="preserve"> </t>
        </is>
      </c>
    </row>
    <row r="23">
      <c r="A23" s="4" t="inlineStr">
        <is>
          <t>Options outstanding | $</t>
        </is>
      </c>
      <c r="B23" s="6" t="n">
        <v>619</v>
      </c>
      <c r="C23" s="6" t="n">
        <v>626</v>
      </c>
    </row>
    <row r="24">
      <c r="A24" s="4" t="inlineStr">
        <is>
          <t>Options vested and exercisable | $</t>
        </is>
      </c>
      <c r="B24" s="5" t="n">
        <v>526</v>
      </c>
      <c r="C24" s="4" t="inlineStr">
        <is>
          <t xml:space="preserve"> </t>
        </is>
      </c>
    </row>
    <row r="25">
      <c r="A25" s="4" t="inlineStr">
        <is>
          <t>Options vested and exercisable and expected to vest thereafter | $</t>
        </is>
      </c>
      <c r="B25" s="6" t="n">
        <v>619</v>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Stockholders' Equity - Schedule of Weighted-Average Assumptions Used to Estimate Grant Date Fair Value of Options Granted (Details) - Stock Opt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olatility, minimum</t>
        </is>
      </c>
      <c r="B4" s="10" t="n">
        <v>0.39</v>
      </c>
      <c r="C4" s="4" t="inlineStr">
        <is>
          <t xml:space="preserve"> </t>
        </is>
      </c>
      <c r="D4" s="10" t="n">
        <v>0.39</v>
      </c>
      <c r="E4" s="10" t="n">
        <v>0.39</v>
      </c>
    </row>
    <row r="5">
      <c r="A5" s="4" t="inlineStr">
        <is>
          <t>Volatility, maximum</t>
        </is>
      </c>
      <c r="B5" s="10" t="n">
        <v>0.4</v>
      </c>
      <c r="C5" s="4" t="inlineStr">
        <is>
          <t xml:space="preserve"> </t>
        </is>
      </c>
      <c r="D5" s="10" t="n">
        <v>0.41</v>
      </c>
      <c r="E5" s="10" t="n">
        <v>0.41</v>
      </c>
    </row>
    <row r="6">
      <c r="A6" s="4" t="inlineStr">
        <is>
          <t>Volatility</t>
        </is>
      </c>
      <c r="B6" s="4" t="inlineStr">
        <is>
          <t xml:space="preserve"> </t>
        </is>
      </c>
      <c r="C6" s="10" t="n">
        <v>0.41</v>
      </c>
      <c r="D6" s="4" t="inlineStr">
        <is>
          <t xml:space="preserve"> </t>
        </is>
      </c>
      <c r="E6" s="4" t="inlineStr">
        <is>
          <t xml:space="preserve"> </t>
        </is>
      </c>
    </row>
    <row r="7">
      <c r="A7" s="4" t="inlineStr">
        <is>
          <t>Expected term (in years)</t>
        </is>
      </c>
      <c r="B7" s="4" t="inlineStr">
        <is>
          <t xml:space="preserve"> </t>
        </is>
      </c>
      <c r="C7" s="4" t="inlineStr">
        <is>
          <t>6 years 3 months</t>
        </is>
      </c>
      <c r="D7" s="4" t="inlineStr">
        <is>
          <t xml:space="preserve"> </t>
        </is>
      </c>
      <c r="E7" s="4" t="inlineStr">
        <is>
          <t xml:space="preserve"> </t>
        </is>
      </c>
    </row>
    <row r="8">
      <c r="A8" s="4" t="inlineStr">
        <is>
          <t>Risk-free interest rate, Minimum</t>
        </is>
      </c>
      <c r="B8" s="8" t="n">
        <v>0.0346</v>
      </c>
      <c r="C8" s="8" t="n">
        <v>0.0444</v>
      </c>
      <c r="D8" s="8" t="n">
        <v>0.0346</v>
      </c>
      <c r="E8" s="8" t="n">
        <v>0.0334</v>
      </c>
    </row>
    <row r="9">
      <c r="A9" s="4" t="inlineStr">
        <is>
          <t>Risk-free interest rate, Maximum</t>
        </is>
      </c>
      <c r="B9" s="8" t="n">
        <v>0.0407</v>
      </c>
      <c r="C9" s="8" t="n">
        <v>0.0473</v>
      </c>
      <c r="D9" s="8" t="n">
        <v>0.0465</v>
      </c>
      <c r="E9" s="8" t="n">
        <v>0.0473</v>
      </c>
    </row>
    <row r="10">
      <c r="A10" s="4" t="inlineStr">
        <is>
          <t>Dividend yield</t>
        </is>
      </c>
      <c r="B10" s="10" t="n">
        <v>0</v>
      </c>
      <c r="C10" s="10" t="n">
        <v>0</v>
      </c>
      <c r="D10" s="10" t="n">
        <v>0</v>
      </c>
      <c r="E10" s="10" t="n">
        <v>0</v>
      </c>
    </row>
    <row r="11">
      <c r="A11" s="4" t="inlineStr">
        <is>
          <t>Chief Executive Offic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olatility</t>
        </is>
      </c>
      <c r="B13" s="10" t="n">
        <v>0.39</v>
      </c>
      <c r="C13" s="4" t="inlineStr">
        <is>
          <t xml:space="preserve"> </t>
        </is>
      </c>
      <c r="D13" s="4" t="inlineStr">
        <is>
          <t xml:space="preserve"> </t>
        </is>
      </c>
      <c r="E13" s="4" t="inlineStr">
        <is>
          <t xml:space="preserve"> </t>
        </is>
      </c>
    </row>
    <row r="14">
      <c r="A14" s="4" t="inlineStr">
        <is>
          <t>Expected term (in years)</t>
        </is>
      </c>
      <c r="B14" s="4" t="inlineStr">
        <is>
          <t>7 years 7 months 17 days</t>
        </is>
      </c>
      <c r="C14" s="4" t="inlineStr">
        <is>
          <t xml:space="preserve"> </t>
        </is>
      </c>
      <c r="D14" s="4" t="inlineStr">
        <is>
          <t xml:space="preserve"> </t>
        </is>
      </c>
      <c r="E14" s="4" t="inlineStr">
        <is>
          <t xml:space="preserve"> </t>
        </is>
      </c>
    </row>
    <row r="15">
      <c r="A15" s="4" t="inlineStr">
        <is>
          <t>Risk-free interest rate</t>
        </is>
      </c>
      <c r="B15" s="8" t="n">
        <v>0.0418</v>
      </c>
      <c r="C15" s="4" t="inlineStr">
        <is>
          <t xml:space="preserve"> </t>
        </is>
      </c>
      <c r="D15" s="4" t="inlineStr">
        <is>
          <t xml:space="preserve"> </t>
        </is>
      </c>
      <c r="E15" s="4" t="inlineStr">
        <is>
          <t xml:space="preserve"> </t>
        </is>
      </c>
    </row>
    <row r="16">
      <c r="A16" s="4" t="inlineStr">
        <is>
          <t>Dividend yield</t>
        </is>
      </c>
      <c r="B16" s="10" t="n">
        <v>0</v>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5 years 6 months 14 days</t>
        </is>
      </c>
      <c r="C19" s="4" t="inlineStr">
        <is>
          <t xml:space="preserve"> </t>
        </is>
      </c>
      <c r="D19" s="4" t="inlineStr">
        <is>
          <t>5 years 6 months 14 days</t>
        </is>
      </c>
      <c r="E19" s="4" t="inlineStr">
        <is>
          <t>6 years 3 months</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pected term (in years)</t>
        </is>
      </c>
      <c r="B22" s="4" t="inlineStr">
        <is>
          <t>7 years 3 months</t>
        </is>
      </c>
      <c r="C22" s="4" t="inlineStr">
        <is>
          <t xml:space="preserve"> </t>
        </is>
      </c>
      <c r="D22" s="4" t="inlineStr">
        <is>
          <t>7 years 7 months 17 days</t>
        </is>
      </c>
      <c r="E22" s="4" t="inlineStr">
        <is>
          <t>7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RSU) Activity (Details) - Restricted Stock Units (RSUs)</t>
        </is>
      </c>
      <c r="B1" s="2" t="inlineStr">
        <is>
          <t>9 Months Ended</t>
        </is>
      </c>
    </row>
    <row r="2">
      <c r="B2" s="2" t="inlineStr">
        <is>
          <t>Oct. 31, 2024 $ / shares shares</t>
        </is>
      </c>
    </row>
    <row r="3">
      <c r="A3" s="3" t="inlineStr">
        <is>
          <t>Unreleased restricted stock units</t>
        </is>
      </c>
      <c r="B3" s="4" t="inlineStr">
        <is>
          <t xml:space="preserve"> </t>
        </is>
      </c>
    </row>
    <row r="4">
      <c r="A4" s="4" t="inlineStr">
        <is>
          <t>Beginning balance (in shares) | shares</t>
        </is>
      </c>
      <c r="B4" s="5" t="n">
        <v>1011731</v>
      </c>
    </row>
    <row r="5">
      <c r="A5" s="4" t="inlineStr">
        <is>
          <t>RSUs granted (in shares) | shares</t>
        </is>
      </c>
      <c r="B5" s="5" t="n">
        <v>970708</v>
      </c>
    </row>
    <row r="6">
      <c r="A6" s="4" t="inlineStr">
        <is>
          <t>RSUs vested (in shares) | shares</t>
        </is>
      </c>
      <c r="B6" s="5" t="n">
        <v>-782798</v>
      </c>
    </row>
    <row r="7">
      <c r="A7" s="4" t="inlineStr">
        <is>
          <t>RSUs forfeited/cancelled (in shares) | shares</t>
        </is>
      </c>
      <c r="B7" s="5" t="n">
        <v>-69486</v>
      </c>
    </row>
    <row r="8">
      <c r="A8" s="4" t="inlineStr">
        <is>
          <t>Ending balance (in shares) | shares</t>
        </is>
      </c>
      <c r="B8" s="5" t="n">
        <v>1130155</v>
      </c>
    </row>
    <row r="9">
      <c r="A9" s="3" t="inlineStr">
        <is>
          <t>Weighted  average grant date fair value</t>
        </is>
      </c>
      <c r="B9" s="4" t="inlineStr">
        <is>
          <t xml:space="preserve"> </t>
        </is>
      </c>
    </row>
    <row r="10">
      <c r="A10" s="4" t="inlineStr">
        <is>
          <t>Beginning balance (in usd per share) | $ / shares</t>
        </is>
      </c>
      <c r="B10" s="7" t="n">
        <v>192.77</v>
      </c>
    </row>
    <row r="11">
      <c r="A11" s="4" t="inlineStr">
        <is>
          <t>RSUs granted (in usd per share) | $ / shares</t>
        </is>
      </c>
      <c r="B11" s="9" t="n">
        <v>212.92</v>
      </c>
    </row>
    <row r="12">
      <c r="A12" s="4" t="inlineStr">
        <is>
          <t>RSUs vested (in usd per share) | $ / shares</t>
        </is>
      </c>
      <c r="B12" s="9" t="n">
        <v>196.88</v>
      </c>
    </row>
    <row r="13">
      <c r="A13" s="4" t="inlineStr">
        <is>
          <t>RSUs forfeited/cancelled (in usd per share) | $ / shares</t>
        </is>
      </c>
      <c r="B13" s="9" t="n">
        <v>207.75</v>
      </c>
    </row>
    <row r="14">
      <c r="A14" s="4" t="inlineStr">
        <is>
          <t>Ending balance (in usd per share) | $ / shares</t>
        </is>
      </c>
      <c r="B14" s="7" t="n">
        <v>206.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Numerators and Denominators of the Basic and Diluted EPS Computations for Common Stock (Details) - USD ($) $ / shares in Units,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basic</t>
        </is>
      </c>
      <c r="B4" s="6" t="n">
        <v>185808</v>
      </c>
      <c r="C4" s="4" t="inlineStr">
        <is>
          <t xml:space="preserve"> </t>
        </is>
      </c>
      <c r="D4" s="6" t="n">
        <v>518513</v>
      </c>
      <c r="E4" s="4" t="inlineStr">
        <is>
          <t xml:space="preserve"> </t>
        </is>
      </c>
    </row>
    <row r="5">
      <c r="A5" s="4" t="inlineStr">
        <is>
          <t>Weighted average shares used in computing net income per share, basic (in shares)</t>
        </is>
      </c>
      <c r="B5" s="5" t="n">
        <v>161987</v>
      </c>
      <c r="C5" s="5" t="n">
        <v>160768</v>
      </c>
      <c r="D5" s="5" t="n">
        <v>161707</v>
      </c>
      <c r="E5" s="5" t="n">
        <v>160344</v>
      </c>
    </row>
    <row r="6">
      <c r="A6" s="4" t="inlineStr">
        <is>
          <t>Net income per share, basic (in usd per share)</t>
        </is>
      </c>
      <c r="B6" s="7" t="n">
        <v>1.15</v>
      </c>
      <c r="C6" s="7" t="n">
        <v>0.84</v>
      </c>
      <c r="D6" s="7" t="n">
        <v>3.21</v>
      </c>
      <c r="E6" s="7" t="n">
        <v>2.36</v>
      </c>
    </row>
    <row r="7">
      <c r="A7" s="3" t="inlineStr">
        <is>
          <t>Reallocation as a result of conversion of Class B to Class A common stock:</t>
        </is>
      </c>
      <c r="B7" s="4" t="inlineStr">
        <is>
          <t xml:space="preserve"> </t>
        </is>
      </c>
      <c r="C7" s="4" t="inlineStr">
        <is>
          <t xml:space="preserve"> </t>
        </is>
      </c>
      <c r="D7" s="4" t="inlineStr">
        <is>
          <t xml:space="preserve"> </t>
        </is>
      </c>
      <c r="E7" s="4" t="inlineStr">
        <is>
          <t xml:space="preserve"> </t>
        </is>
      </c>
    </row>
    <row r="8">
      <c r="A8" s="4" t="inlineStr">
        <is>
          <t>Net income, basic</t>
        </is>
      </c>
      <c r="B8" s="6" t="n">
        <v>0</v>
      </c>
      <c r="C8" s="4" t="inlineStr">
        <is>
          <t xml:space="preserve"> </t>
        </is>
      </c>
      <c r="D8" s="6" t="n">
        <v>0</v>
      </c>
      <c r="E8" s="4" t="inlineStr">
        <is>
          <t xml:space="preserve"> </t>
        </is>
      </c>
    </row>
    <row r="9">
      <c r="A9" s="4" t="inlineStr">
        <is>
          <t>Reallocation of net income to Class B common stock</t>
        </is>
      </c>
      <c r="B9" s="5" t="n">
        <v>0</v>
      </c>
      <c r="C9" s="4" t="inlineStr">
        <is>
          <t xml:space="preserve"> </t>
        </is>
      </c>
      <c r="D9" s="5" t="n">
        <v>0</v>
      </c>
      <c r="E9" s="4" t="inlineStr">
        <is>
          <t xml:space="preserve"> </t>
        </is>
      </c>
    </row>
    <row r="10">
      <c r="A10" s="4" t="inlineStr">
        <is>
          <t>Net income, diluted</t>
        </is>
      </c>
      <c r="B10" s="6" t="n">
        <v>185808</v>
      </c>
      <c r="C10" s="4" t="inlineStr">
        <is>
          <t xml:space="preserve"> </t>
        </is>
      </c>
      <c r="D10" s="6" t="n">
        <v>518513</v>
      </c>
      <c r="E10" s="4" t="inlineStr">
        <is>
          <t xml:space="preserve"> </t>
        </is>
      </c>
    </row>
    <row r="11">
      <c r="A11" s="4" t="inlineStr">
        <is>
          <t>Conversion of Class B to Class A common stock (in shares)</t>
        </is>
      </c>
      <c r="B11" s="5" t="n">
        <v>0</v>
      </c>
      <c r="C11" s="4" t="inlineStr">
        <is>
          <t xml:space="preserve"> </t>
        </is>
      </c>
      <c r="D11" s="5" t="n">
        <v>0</v>
      </c>
      <c r="E11" s="4" t="inlineStr">
        <is>
          <t xml:space="preserve"> </t>
        </is>
      </c>
    </row>
    <row r="12">
      <c r="A12" s="4" t="inlineStr">
        <is>
          <t>Effect of potentially dilutive common shares (in shares)</t>
        </is>
      </c>
      <c r="B12" s="5" t="n">
        <v>2992</v>
      </c>
      <c r="C12" s="4" t="inlineStr">
        <is>
          <t xml:space="preserve"> </t>
        </is>
      </c>
      <c r="D12" s="5" t="n">
        <v>3131</v>
      </c>
      <c r="E12" s="4" t="inlineStr">
        <is>
          <t xml:space="preserve"> </t>
        </is>
      </c>
    </row>
    <row r="13">
      <c r="A13" s="4" t="inlineStr">
        <is>
          <t>Weighted average shares used in computing net income per share, diluted (in shares)</t>
        </is>
      </c>
      <c r="B13" s="5" t="n">
        <v>164979</v>
      </c>
      <c r="C13" s="5" t="n">
        <v>163761</v>
      </c>
      <c r="D13" s="5" t="n">
        <v>164838</v>
      </c>
      <c r="E13" s="5" t="n">
        <v>163129</v>
      </c>
    </row>
    <row r="14">
      <c r="A14" s="4" t="inlineStr">
        <is>
          <t>Net income per share, diluted (in usd per share)</t>
        </is>
      </c>
      <c r="B14" s="7" t="n">
        <v>1.13</v>
      </c>
      <c r="C14" s="7" t="n">
        <v>0.83</v>
      </c>
      <c r="D14" s="7" t="n">
        <v>3.15</v>
      </c>
      <c r="E14" s="7" t="n">
        <v>2.32</v>
      </c>
    </row>
    <row r="15">
      <c r="A15" s="4" t="inlineStr">
        <is>
          <t>Class A</t>
        </is>
      </c>
      <c r="B15" s="4" t="inlineStr">
        <is>
          <t xml:space="preserve"> </t>
        </is>
      </c>
      <c r="C15" s="4" t="inlineStr">
        <is>
          <t xml:space="preserve"> </t>
        </is>
      </c>
      <c r="D15" s="4" t="inlineStr">
        <is>
          <t xml:space="preserve"> </t>
        </is>
      </c>
      <c r="E15" s="4" t="inlineStr">
        <is>
          <t xml:space="preserve"> </t>
        </is>
      </c>
    </row>
    <row r="16">
      <c r="A16" s="3" t="inlineStr">
        <is>
          <t>Schedule Of Earnings Per Share Basic And Diluted [Line Items]</t>
        </is>
      </c>
      <c r="B16" s="4" t="inlineStr">
        <is>
          <t xml:space="preserve"> </t>
        </is>
      </c>
      <c r="C16" s="4" t="inlineStr">
        <is>
          <t xml:space="preserve"> </t>
        </is>
      </c>
      <c r="D16" s="4" t="inlineStr">
        <is>
          <t xml:space="preserve"> </t>
        </is>
      </c>
      <c r="E16" s="4" t="inlineStr">
        <is>
          <t xml:space="preserve"> </t>
        </is>
      </c>
    </row>
    <row r="17">
      <c r="A17" s="4" t="inlineStr">
        <is>
          <t>Net income, basic</t>
        </is>
      </c>
      <c r="B17" s="4" t="inlineStr">
        <is>
          <t xml:space="preserve"> </t>
        </is>
      </c>
      <c r="C17" s="6" t="n">
        <v>124569</v>
      </c>
      <c r="D17" s="4" t="inlineStr">
        <is>
          <t xml:space="preserve"> </t>
        </is>
      </c>
      <c r="E17" s="6" t="n">
        <v>345597</v>
      </c>
    </row>
    <row r="18">
      <c r="A18" s="4" t="inlineStr">
        <is>
          <t>Weighted average shares used in computing net income per share, basic (in shares)</t>
        </is>
      </c>
      <c r="B18" s="4" t="inlineStr">
        <is>
          <t xml:space="preserve"> </t>
        </is>
      </c>
      <c r="C18" s="5" t="n">
        <v>148172</v>
      </c>
      <c r="D18" s="4" t="inlineStr">
        <is>
          <t xml:space="preserve"> </t>
        </is>
      </c>
      <c r="E18" s="5" t="n">
        <v>146480</v>
      </c>
    </row>
    <row r="19">
      <c r="A19" s="4" t="inlineStr">
        <is>
          <t>Net income per share, basic (in usd per share)</t>
        </is>
      </c>
      <c r="B19" s="4" t="inlineStr">
        <is>
          <t xml:space="preserve"> </t>
        </is>
      </c>
      <c r="C19" s="7" t="n">
        <v>0.84</v>
      </c>
      <c r="D19" s="4" t="inlineStr">
        <is>
          <t xml:space="preserve"> </t>
        </is>
      </c>
      <c r="E19" s="7" t="n">
        <v>2.36</v>
      </c>
    </row>
    <row r="20">
      <c r="A20" s="3" t="inlineStr">
        <is>
          <t>Reallocation as a result of conversion of Class B to Class A common stock:</t>
        </is>
      </c>
      <c r="B20" s="4" t="inlineStr">
        <is>
          <t xml:space="preserve"> </t>
        </is>
      </c>
      <c r="C20" s="4" t="inlineStr">
        <is>
          <t xml:space="preserve"> </t>
        </is>
      </c>
      <c r="D20" s="4" t="inlineStr">
        <is>
          <t xml:space="preserve"> </t>
        </is>
      </c>
      <c r="E20" s="4" t="inlineStr">
        <is>
          <t xml:space="preserve"> </t>
        </is>
      </c>
    </row>
    <row r="21">
      <c r="A21" s="4" t="inlineStr">
        <is>
          <t>Net income, basic</t>
        </is>
      </c>
      <c r="B21" s="4" t="inlineStr">
        <is>
          <t xml:space="preserve"> </t>
        </is>
      </c>
      <c r="C21" s="6" t="n">
        <v>10589</v>
      </c>
      <c r="D21" s="4" t="inlineStr">
        <is>
          <t xml:space="preserve"> </t>
        </is>
      </c>
      <c r="E21" s="6" t="n">
        <v>32710</v>
      </c>
    </row>
    <row r="22">
      <c r="A22" s="4" t="inlineStr">
        <is>
          <t>Reallocation of net income to Class B common stock</t>
        </is>
      </c>
      <c r="B22" s="4" t="inlineStr">
        <is>
          <t xml:space="preserve"> </t>
        </is>
      </c>
      <c r="C22" s="5" t="n">
        <v>0</v>
      </c>
      <c r="D22" s="4" t="inlineStr">
        <is>
          <t xml:space="preserve"> </t>
        </is>
      </c>
      <c r="E22" s="5" t="n">
        <v>0</v>
      </c>
    </row>
    <row r="23">
      <c r="A23" s="4" t="inlineStr">
        <is>
          <t>Net income, diluted</t>
        </is>
      </c>
      <c r="B23" s="4" t="inlineStr">
        <is>
          <t xml:space="preserve"> </t>
        </is>
      </c>
      <c r="C23" s="6" t="n">
        <v>135158</v>
      </c>
      <c r="D23" s="4" t="inlineStr">
        <is>
          <t xml:space="preserve"> </t>
        </is>
      </c>
      <c r="E23" s="6" t="n">
        <v>378307</v>
      </c>
    </row>
    <row r="24">
      <c r="A24" s="4" t="inlineStr">
        <is>
          <t>Conversion of Class B to Class A common stock (in shares)</t>
        </is>
      </c>
      <c r="B24" s="4" t="inlineStr">
        <is>
          <t xml:space="preserve"> </t>
        </is>
      </c>
      <c r="C24" s="5" t="n">
        <v>12596</v>
      </c>
      <c r="D24" s="4" t="inlineStr">
        <is>
          <t xml:space="preserve"> </t>
        </is>
      </c>
      <c r="E24" s="5" t="n">
        <v>13864</v>
      </c>
    </row>
    <row r="25">
      <c r="A25" s="4" t="inlineStr">
        <is>
          <t>Effect of potentially dilutive common shares (in shares)</t>
        </is>
      </c>
      <c r="B25" s="4" t="inlineStr">
        <is>
          <t xml:space="preserve"> </t>
        </is>
      </c>
      <c r="C25" s="5" t="n">
        <v>2993</v>
      </c>
      <c r="D25" s="4" t="inlineStr">
        <is>
          <t xml:space="preserve"> </t>
        </is>
      </c>
      <c r="E25" s="5" t="n">
        <v>2785</v>
      </c>
    </row>
    <row r="26">
      <c r="A26" s="4" t="inlineStr">
        <is>
          <t>Weighted average shares used in computing net income per share, diluted (in shares)</t>
        </is>
      </c>
      <c r="B26" s="4" t="inlineStr">
        <is>
          <t xml:space="preserve"> </t>
        </is>
      </c>
      <c r="C26" s="5" t="n">
        <v>163761</v>
      </c>
      <c r="D26" s="4" t="inlineStr">
        <is>
          <t xml:space="preserve"> </t>
        </is>
      </c>
      <c r="E26" s="5" t="n">
        <v>163129</v>
      </c>
    </row>
    <row r="27">
      <c r="A27" s="4" t="inlineStr">
        <is>
          <t>Net income per share, diluted (in usd per share)</t>
        </is>
      </c>
      <c r="B27" s="4" t="inlineStr">
        <is>
          <t xml:space="preserve"> </t>
        </is>
      </c>
      <c r="C27" s="7" t="n">
        <v>0.83</v>
      </c>
      <c r="D27" s="4" t="inlineStr">
        <is>
          <t xml:space="preserve"> </t>
        </is>
      </c>
      <c r="E27" s="7" t="n">
        <v>2.32</v>
      </c>
    </row>
    <row r="28">
      <c r="A28" s="4" t="inlineStr">
        <is>
          <t>Class B</t>
        </is>
      </c>
      <c r="B28" s="4" t="inlineStr">
        <is>
          <t xml:space="preserve"> </t>
        </is>
      </c>
      <c r="C28" s="4" t="inlineStr">
        <is>
          <t xml:space="preserve"> </t>
        </is>
      </c>
      <c r="D28" s="4" t="inlineStr">
        <is>
          <t xml:space="preserve"> </t>
        </is>
      </c>
      <c r="E28" s="4" t="inlineStr">
        <is>
          <t xml:space="preserve"> </t>
        </is>
      </c>
    </row>
    <row r="29">
      <c r="A29" s="3" t="inlineStr">
        <is>
          <t>Schedule Of Earnings Per Share Basic And Diluted [Line Items]</t>
        </is>
      </c>
      <c r="B29" s="4" t="inlineStr">
        <is>
          <t xml:space="preserve"> </t>
        </is>
      </c>
      <c r="C29" s="4" t="inlineStr">
        <is>
          <t xml:space="preserve"> </t>
        </is>
      </c>
      <c r="D29" s="4" t="inlineStr">
        <is>
          <t xml:space="preserve"> </t>
        </is>
      </c>
      <c r="E29" s="4" t="inlineStr">
        <is>
          <t xml:space="preserve"> </t>
        </is>
      </c>
    </row>
    <row r="30">
      <c r="A30" s="4" t="inlineStr">
        <is>
          <t>Net income, basic</t>
        </is>
      </c>
      <c r="B30" s="4" t="inlineStr">
        <is>
          <t xml:space="preserve"> </t>
        </is>
      </c>
      <c r="C30" s="6" t="n">
        <v>10589</v>
      </c>
      <c r="D30" s="4" t="inlineStr">
        <is>
          <t xml:space="preserve"> </t>
        </is>
      </c>
      <c r="E30" s="6" t="n">
        <v>32710</v>
      </c>
    </row>
    <row r="31">
      <c r="A31" s="4" t="inlineStr">
        <is>
          <t>Weighted average shares used in computing net income per share, basic (in shares)</t>
        </is>
      </c>
      <c r="B31" s="4" t="inlineStr">
        <is>
          <t xml:space="preserve"> </t>
        </is>
      </c>
      <c r="C31" s="5" t="n">
        <v>12596</v>
      </c>
      <c r="D31" s="4" t="inlineStr">
        <is>
          <t xml:space="preserve"> </t>
        </is>
      </c>
      <c r="E31" s="5" t="n">
        <v>13864</v>
      </c>
    </row>
    <row r="32">
      <c r="A32" s="4" t="inlineStr">
        <is>
          <t>Net income per share, basic (in usd per share)</t>
        </is>
      </c>
      <c r="B32" s="4" t="inlineStr">
        <is>
          <t xml:space="preserve"> </t>
        </is>
      </c>
      <c r="C32" s="7" t="n">
        <v>0.84</v>
      </c>
      <c r="D32" s="4" t="inlineStr">
        <is>
          <t xml:space="preserve"> </t>
        </is>
      </c>
      <c r="E32" s="7" t="n">
        <v>2.36</v>
      </c>
    </row>
    <row r="33">
      <c r="A33" s="3" t="inlineStr">
        <is>
          <t>Reallocation as a result of conversion of Class B to Class A common stock:</t>
        </is>
      </c>
      <c r="B33" s="4" t="inlineStr">
        <is>
          <t xml:space="preserve"> </t>
        </is>
      </c>
      <c r="C33" s="4" t="inlineStr">
        <is>
          <t xml:space="preserve"> </t>
        </is>
      </c>
      <c r="D33" s="4" t="inlineStr">
        <is>
          <t xml:space="preserve"> </t>
        </is>
      </c>
      <c r="E33" s="4" t="inlineStr">
        <is>
          <t xml:space="preserve"> </t>
        </is>
      </c>
    </row>
    <row r="34">
      <c r="A34" s="4" t="inlineStr">
        <is>
          <t>Net income, basic</t>
        </is>
      </c>
      <c r="B34" s="4" t="inlineStr">
        <is>
          <t xml:space="preserve"> </t>
        </is>
      </c>
      <c r="C34" s="6" t="n">
        <v>0</v>
      </c>
      <c r="D34" s="4" t="inlineStr">
        <is>
          <t xml:space="preserve"> </t>
        </is>
      </c>
      <c r="E34" s="6" t="n">
        <v>0</v>
      </c>
    </row>
    <row r="35">
      <c r="A35" s="4" t="inlineStr">
        <is>
          <t>Reallocation of net income to Class B common stock</t>
        </is>
      </c>
      <c r="B35" s="4" t="inlineStr">
        <is>
          <t xml:space="preserve"> </t>
        </is>
      </c>
      <c r="C35" s="5" t="n">
        <v>2277</v>
      </c>
      <c r="D35" s="4" t="inlineStr">
        <is>
          <t xml:space="preserve"> </t>
        </is>
      </c>
      <c r="E35" s="5" t="n">
        <v>5901</v>
      </c>
    </row>
    <row r="36">
      <c r="A36" s="4" t="inlineStr">
        <is>
          <t>Net income, diluted</t>
        </is>
      </c>
      <c r="B36" s="4" t="inlineStr">
        <is>
          <t xml:space="preserve"> </t>
        </is>
      </c>
      <c r="C36" s="6" t="n">
        <v>12866</v>
      </c>
      <c r="D36" s="4" t="inlineStr">
        <is>
          <t xml:space="preserve"> </t>
        </is>
      </c>
      <c r="E36" s="6" t="n">
        <v>38611</v>
      </c>
    </row>
    <row r="37">
      <c r="A37" s="4" t="inlineStr">
        <is>
          <t>Conversion of Class B to Class A common stock (in shares)</t>
        </is>
      </c>
      <c r="B37" s="4" t="inlineStr">
        <is>
          <t xml:space="preserve"> </t>
        </is>
      </c>
      <c r="C37" s="5" t="n">
        <v>0</v>
      </c>
      <c r="D37" s="4" t="inlineStr">
        <is>
          <t xml:space="preserve"> </t>
        </is>
      </c>
      <c r="E37" s="5" t="n">
        <v>0</v>
      </c>
    </row>
    <row r="38">
      <c r="A38" s="4" t="inlineStr">
        <is>
          <t>Effect of potentially dilutive common shares (in shares)</t>
        </is>
      </c>
      <c r="B38" s="4" t="inlineStr">
        <is>
          <t xml:space="preserve"> </t>
        </is>
      </c>
      <c r="C38" s="5" t="n">
        <v>2993</v>
      </c>
      <c r="D38" s="4" t="inlineStr">
        <is>
          <t xml:space="preserve"> </t>
        </is>
      </c>
      <c r="E38" s="5" t="n">
        <v>2785</v>
      </c>
    </row>
    <row r="39">
      <c r="A39" s="4" t="inlineStr">
        <is>
          <t>Weighted average shares used in computing net income per share, diluted (in shares)</t>
        </is>
      </c>
      <c r="B39" s="4" t="inlineStr">
        <is>
          <t xml:space="preserve"> </t>
        </is>
      </c>
      <c r="C39" s="5" t="n">
        <v>15589</v>
      </c>
      <c r="D39" s="4" t="inlineStr">
        <is>
          <t xml:space="preserve"> </t>
        </is>
      </c>
      <c r="E39" s="5" t="n">
        <v>16649</v>
      </c>
    </row>
    <row r="40">
      <c r="A40" s="4" t="inlineStr">
        <is>
          <t>Net income per share, diluted (in usd per share)</t>
        </is>
      </c>
      <c r="B40" s="4" t="inlineStr">
        <is>
          <t xml:space="preserve"> </t>
        </is>
      </c>
      <c r="C40" s="7" t="n">
        <v>0.83</v>
      </c>
      <c r="D40" s="4" t="inlineStr">
        <is>
          <t xml:space="preserve"> </t>
        </is>
      </c>
      <c r="E40" s="7" t="n">
        <v>2.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 Common Share Equivalents Excluded where the Inclusion would be Anti-dilutive (Details) - shares shares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and RSUs (in shares)</t>
        </is>
      </c>
      <c r="B4" s="5" t="n">
        <v>10234</v>
      </c>
      <c r="C4" s="5" t="n">
        <v>6340</v>
      </c>
      <c r="D4" s="5" t="n">
        <v>8621</v>
      </c>
      <c r="E4" s="5" t="n">
        <v>66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Mar. 13, 2017 USD ($)</t>
        </is>
      </c>
    </row>
    <row r="2">
      <c r="A2" s="4" t="inlineStr">
        <is>
          <t>IQVIA Litigation Matter | Minimum</t>
        </is>
      </c>
      <c r="B2" s="4" t="inlineStr">
        <is>
          <t xml:space="preserve"> </t>
        </is>
      </c>
    </row>
    <row r="3">
      <c r="A3" s="3" t="inlineStr">
        <is>
          <t>Long-term Purchase Commitment [Line Items]</t>
        </is>
      </c>
      <c r="B3" s="4" t="inlineStr">
        <is>
          <t xml:space="preserve"> </t>
        </is>
      </c>
    </row>
    <row r="4">
      <c r="A4" s="4" t="inlineStr">
        <is>
          <t>Monetary damages</t>
        </is>
      </c>
      <c r="B4"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8" customWidth="1" min="7" max="7"/>
    <col width="37" customWidth="1" min="8" max="8"/>
  </cols>
  <sheetData>
    <row r="1">
      <c r="A1" s="1" t="inlineStr">
        <is>
          <t>CONDENSED CONSOLIDATED STATEMENTS OF STOCKHOLDERS’ EQUITY - USD ($) $ in Thousands</t>
        </is>
      </c>
      <c r="C1" s="2" t="inlineStr">
        <is>
          <t>Total</t>
        </is>
      </c>
      <c r="D1" s="2" t="inlineStr">
        <is>
          <t>Common stock</t>
        </is>
      </c>
      <c r="F1" s="2" t="inlineStr">
        <is>
          <t>Additional paid-in capital</t>
        </is>
      </c>
      <c r="G1" s="2" t="inlineStr">
        <is>
          <t>Retained earnings</t>
        </is>
      </c>
      <c r="H1" s="2" t="inlineStr">
        <is>
          <t>Accumulated other comprehensive loss</t>
        </is>
      </c>
    </row>
    <row r="2">
      <c r="A2" s="4" t="inlineStr">
        <is>
          <t>Beginning balance (in shares) at Jan. 31, 2023</t>
        </is>
      </c>
      <c r="B2" s="4" t="inlineStr">
        <is>
          <t>[1]</t>
        </is>
      </c>
      <c r="C2" s="4" t="inlineStr">
        <is>
          <t xml:space="preserve"> </t>
        </is>
      </c>
      <c r="D2" s="5" t="n">
        <v>158244607</v>
      </c>
      <c r="F2" s="4" t="inlineStr">
        <is>
          <t xml:space="preserve"> </t>
        </is>
      </c>
      <c r="G2" s="4" t="inlineStr">
        <is>
          <t xml:space="preserve"> </t>
        </is>
      </c>
      <c r="H2" s="4" t="inlineStr">
        <is>
          <t xml:space="preserve"> </t>
        </is>
      </c>
    </row>
    <row r="3">
      <c r="A3" s="4" t="inlineStr">
        <is>
          <t>Beginning balance at Jan. 31, 2023</t>
        </is>
      </c>
      <c r="C3" s="6" t="n">
        <v>3716252</v>
      </c>
      <c r="D3" s="6" t="n">
        <v>2</v>
      </c>
      <c r="E3" s="4" t="inlineStr">
        <is>
          <t>[1]</t>
        </is>
      </c>
      <c r="F3" s="6" t="n">
        <v>1532627</v>
      </c>
      <c r="G3" s="6" t="n">
        <v>2214752</v>
      </c>
      <c r="H3" s="6" t="n">
        <v>-31129</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 (in shares)</t>
        </is>
      </c>
      <c r="B5" s="4" t="inlineStr">
        <is>
          <t>[1]</t>
        </is>
      </c>
      <c r="C5" s="4" t="inlineStr">
        <is>
          <t xml:space="preserve"> </t>
        </is>
      </c>
      <c r="D5" s="5" t="n">
        <v>2170451</v>
      </c>
      <c r="F5" s="4" t="inlineStr">
        <is>
          <t xml:space="preserve"> </t>
        </is>
      </c>
      <c r="G5" s="4" t="inlineStr">
        <is>
          <t xml:space="preserve"> </t>
        </is>
      </c>
      <c r="H5" s="4" t="inlineStr">
        <is>
          <t xml:space="preserve"> </t>
        </is>
      </c>
    </row>
    <row r="6">
      <c r="A6" s="4" t="inlineStr">
        <is>
          <t>Issuance of common stock upon exercise of stock options</t>
        </is>
      </c>
      <c r="C6" s="5" t="n">
        <v>52184</v>
      </c>
      <c r="D6" s="4" t="inlineStr">
        <is>
          <t xml:space="preserve"> </t>
        </is>
      </c>
      <c r="F6" s="5" t="n">
        <v>52184</v>
      </c>
      <c r="G6" s="4" t="inlineStr">
        <is>
          <t xml:space="preserve"> </t>
        </is>
      </c>
      <c r="H6" s="4" t="inlineStr">
        <is>
          <t xml:space="preserve"> </t>
        </is>
      </c>
    </row>
    <row r="7">
      <c r="A7" s="4" t="inlineStr">
        <is>
          <t>Issuance of common stock upon vesting of restricted stock units (in shares)</t>
        </is>
      </c>
      <c r="B7" s="4" t="inlineStr">
        <is>
          <t>[1]</t>
        </is>
      </c>
      <c r="C7" s="4" t="inlineStr">
        <is>
          <t xml:space="preserve"> </t>
        </is>
      </c>
      <c r="D7" s="5" t="n">
        <v>852037</v>
      </c>
      <c r="F7" s="4" t="inlineStr">
        <is>
          <t xml:space="preserve"> </t>
        </is>
      </c>
      <c r="G7" s="4" t="inlineStr">
        <is>
          <t xml:space="preserve"> </t>
        </is>
      </c>
      <c r="H7" s="4" t="inlineStr">
        <is>
          <t xml:space="preserve"> </t>
        </is>
      </c>
    </row>
    <row r="8">
      <c r="A8" s="4" t="inlineStr">
        <is>
          <t>Shares withheld related to net share settlement (in shares)</t>
        </is>
      </c>
      <c r="B8" s="4" t="inlineStr">
        <is>
          <t>[1]</t>
        </is>
      </c>
      <c r="C8" s="4" t="inlineStr">
        <is>
          <t xml:space="preserve"> </t>
        </is>
      </c>
      <c r="D8" s="5" t="n">
        <v>-301408</v>
      </c>
      <c r="F8" s="4" t="inlineStr">
        <is>
          <t xml:space="preserve"> </t>
        </is>
      </c>
      <c r="G8" s="4" t="inlineStr">
        <is>
          <t xml:space="preserve"> </t>
        </is>
      </c>
      <c r="H8" s="4" t="inlineStr">
        <is>
          <t xml:space="preserve"> </t>
        </is>
      </c>
    </row>
    <row r="9">
      <c r="A9" s="4" t="inlineStr">
        <is>
          <t>Shares withheld related to net share settlement</t>
        </is>
      </c>
      <c r="C9" s="5" t="n">
        <v>-58579</v>
      </c>
      <c r="D9" s="4" t="inlineStr">
        <is>
          <t xml:space="preserve"> </t>
        </is>
      </c>
      <c r="F9" s="5" t="n">
        <v>-58579</v>
      </c>
      <c r="G9" s="4" t="inlineStr">
        <is>
          <t xml:space="preserve"> </t>
        </is>
      </c>
      <c r="H9" s="4" t="inlineStr">
        <is>
          <t xml:space="preserve"> </t>
        </is>
      </c>
    </row>
    <row r="10">
      <c r="A10" s="4" t="inlineStr">
        <is>
          <t>Stock-based compensation expense</t>
        </is>
      </c>
      <c r="C10" s="5" t="n">
        <v>298018</v>
      </c>
      <c r="D10" s="4" t="inlineStr">
        <is>
          <t xml:space="preserve"> </t>
        </is>
      </c>
      <c r="F10" s="5" t="n">
        <v>298018</v>
      </c>
      <c r="G10" s="4" t="inlineStr">
        <is>
          <t xml:space="preserve"> </t>
        </is>
      </c>
      <c r="H10" s="4" t="inlineStr">
        <is>
          <t xml:space="preserve"> </t>
        </is>
      </c>
    </row>
    <row r="11">
      <c r="A11" s="4" t="inlineStr">
        <is>
          <t>Change in other comprehensive loss</t>
        </is>
      </c>
      <c r="C11" s="5" t="n">
        <v>-6409</v>
      </c>
      <c r="D11" s="4" t="inlineStr">
        <is>
          <t xml:space="preserve"> </t>
        </is>
      </c>
      <c r="F11" s="4" t="inlineStr">
        <is>
          <t xml:space="preserve"> </t>
        </is>
      </c>
      <c r="G11" s="4" t="inlineStr">
        <is>
          <t xml:space="preserve"> </t>
        </is>
      </c>
      <c r="H11" s="5" t="n">
        <v>-6409</v>
      </c>
    </row>
    <row r="12">
      <c r="A12" s="4" t="inlineStr">
        <is>
          <t>Net income</t>
        </is>
      </c>
      <c r="C12" s="5" t="n">
        <v>378307</v>
      </c>
      <c r="D12" s="4" t="inlineStr">
        <is>
          <t xml:space="preserve"> </t>
        </is>
      </c>
      <c r="F12" s="4" t="inlineStr">
        <is>
          <t xml:space="preserve"> </t>
        </is>
      </c>
      <c r="G12" s="5" t="n">
        <v>378307</v>
      </c>
      <c r="H12" s="4" t="inlineStr">
        <is>
          <t xml:space="preserve"> </t>
        </is>
      </c>
    </row>
    <row r="13">
      <c r="A13" s="4" t="inlineStr">
        <is>
          <t>Ending balance (in shares) at Oct. 31, 2023</t>
        </is>
      </c>
      <c r="B13" s="4" t="inlineStr">
        <is>
          <t>[1]</t>
        </is>
      </c>
      <c r="C13" s="4" t="inlineStr">
        <is>
          <t xml:space="preserve"> </t>
        </is>
      </c>
      <c r="D13" s="5" t="n">
        <v>160965687</v>
      </c>
      <c r="F13" s="4" t="inlineStr">
        <is>
          <t xml:space="preserve"> </t>
        </is>
      </c>
      <c r="G13" s="4" t="inlineStr">
        <is>
          <t xml:space="preserve"> </t>
        </is>
      </c>
      <c r="H13" s="4" t="inlineStr">
        <is>
          <t xml:space="preserve"> </t>
        </is>
      </c>
    </row>
    <row r="14">
      <c r="A14" s="4" t="inlineStr">
        <is>
          <t>Ending balance at Oct. 31, 2023</t>
        </is>
      </c>
      <c r="C14" s="5" t="n">
        <v>4379773</v>
      </c>
      <c r="D14" s="6" t="n">
        <v>2</v>
      </c>
      <c r="E14" s="4" t="inlineStr">
        <is>
          <t>[1]</t>
        </is>
      </c>
      <c r="F14" s="5" t="n">
        <v>1824250</v>
      </c>
      <c r="G14" s="5" t="n">
        <v>2593059</v>
      </c>
      <c r="H14" s="5" t="n">
        <v>-37538</v>
      </c>
    </row>
    <row r="15">
      <c r="A15" s="4" t="inlineStr">
        <is>
          <t>Beginning balance (in shares) at Jul. 31, 2023</t>
        </is>
      </c>
      <c r="B15" s="4" t="inlineStr">
        <is>
          <t>[1]</t>
        </is>
      </c>
      <c r="C15" s="4" t="inlineStr">
        <is>
          <t xml:space="preserve"> </t>
        </is>
      </c>
      <c r="D15" s="5" t="n">
        <v>160622618</v>
      </c>
      <c r="F15" s="4" t="inlineStr">
        <is>
          <t xml:space="preserve"> </t>
        </is>
      </c>
      <c r="G15" s="4" t="inlineStr">
        <is>
          <t xml:space="preserve"> </t>
        </is>
      </c>
      <c r="H15" s="4" t="inlineStr">
        <is>
          <t xml:space="preserve"> </t>
        </is>
      </c>
    </row>
    <row r="16">
      <c r="A16" s="4" t="inlineStr">
        <is>
          <t>Beginning balance at Jul. 31, 2023</t>
        </is>
      </c>
      <c r="C16" s="5" t="n">
        <v>4152643</v>
      </c>
      <c r="D16" s="6" t="n">
        <v>2</v>
      </c>
      <c r="E16" s="4" t="inlineStr">
        <is>
          <t>[1]</t>
        </is>
      </c>
      <c r="F16" s="5" t="n">
        <v>1729123</v>
      </c>
      <c r="G16" s="5" t="n">
        <v>2457901</v>
      </c>
      <c r="H16" s="5" t="n">
        <v>-34383</v>
      </c>
    </row>
    <row r="17">
      <c r="A17" s="3" t="inlineStr">
        <is>
          <t>Increase (Decrease) in Stockholders' Equity [Roll Forward]</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Issuance of common stock upon exercise of stock options (in shares)</t>
        </is>
      </c>
      <c r="B18" s="4" t="inlineStr">
        <is>
          <t>[1]</t>
        </is>
      </c>
      <c r="C18" s="4" t="inlineStr">
        <is>
          <t xml:space="preserve"> </t>
        </is>
      </c>
      <c r="D18" s="5" t="n">
        <v>149008</v>
      </c>
      <c r="F18" s="4" t="inlineStr">
        <is>
          <t xml:space="preserve"> </t>
        </is>
      </c>
      <c r="G18" s="4" t="inlineStr">
        <is>
          <t xml:space="preserve"> </t>
        </is>
      </c>
      <c r="H18" s="4" t="inlineStr">
        <is>
          <t xml:space="preserve"> </t>
        </is>
      </c>
    </row>
    <row r="19">
      <c r="A19" s="4" t="inlineStr">
        <is>
          <t>Issuance of common stock upon exercise of stock options</t>
        </is>
      </c>
      <c r="C19" s="5" t="n">
        <v>13956</v>
      </c>
      <c r="D19" s="4" t="inlineStr">
        <is>
          <t xml:space="preserve"> </t>
        </is>
      </c>
      <c r="F19" s="5" t="n">
        <v>13956</v>
      </c>
      <c r="G19" s="4" t="inlineStr">
        <is>
          <t xml:space="preserve"> </t>
        </is>
      </c>
      <c r="H19" s="4" t="inlineStr">
        <is>
          <t xml:space="preserve"> </t>
        </is>
      </c>
    </row>
    <row r="20">
      <c r="A20" s="4" t="inlineStr">
        <is>
          <t>Issuance of common stock upon vesting of restricted stock units (in shares)</t>
        </is>
      </c>
      <c r="B20" s="4" t="inlineStr">
        <is>
          <t>[1]</t>
        </is>
      </c>
      <c r="C20" s="4" t="inlineStr">
        <is>
          <t xml:space="preserve"> </t>
        </is>
      </c>
      <c r="D20" s="5" t="n">
        <v>297002</v>
      </c>
      <c r="F20" s="4" t="inlineStr">
        <is>
          <t xml:space="preserve"> </t>
        </is>
      </c>
      <c r="G20" s="4" t="inlineStr">
        <is>
          <t xml:space="preserve"> </t>
        </is>
      </c>
      <c r="H20" s="4" t="inlineStr">
        <is>
          <t xml:space="preserve"> </t>
        </is>
      </c>
    </row>
    <row r="21">
      <c r="A21" s="4" t="inlineStr">
        <is>
          <t>Shares withheld related to net share settlement (in shares)</t>
        </is>
      </c>
      <c r="B21" s="4" t="inlineStr">
        <is>
          <t>[1]</t>
        </is>
      </c>
      <c r="C21" s="4" t="inlineStr">
        <is>
          <t xml:space="preserve"> </t>
        </is>
      </c>
      <c r="D21" s="5" t="n">
        <v>-102941</v>
      </c>
      <c r="F21" s="4" t="inlineStr">
        <is>
          <t xml:space="preserve"> </t>
        </is>
      </c>
      <c r="G21" s="4" t="inlineStr">
        <is>
          <t xml:space="preserve"> </t>
        </is>
      </c>
      <c r="H21" s="4" t="inlineStr">
        <is>
          <t xml:space="preserve"> </t>
        </is>
      </c>
    </row>
    <row r="22">
      <c r="A22" s="4" t="inlineStr">
        <is>
          <t>Shares withheld related to net share settlement</t>
        </is>
      </c>
      <c r="C22" s="5" t="n">
        <v>-21003</v>
      </c>
      <c r="D22" s="4" t="inlineStr">
        <is>
          <t xml:space="preserve"> </t>
        </is>
      </c>
      <c r="F22" s="5" t="n">
        <v>-21003</v>
      </c>
      <c r="G22" s="4" t="inlineStr">
        <is>
          <t xml:space="preserve"> </t>
        </is>
      </c>
      <c r="H22" s="4" t="inlineStr">
        <is>
          <t xml:space="preserve"> </t>
        </is>
      </c>
    </row>
    <row r="23">
      <c r="A23" s="4" t="inlineStr">
        <is>
          <t>Stock-based compensation expense</t>
        </is>
      </c>
      <c r="C23" s="5" t="n">
        <v>102174</v>
      </c>
      <c r="D23" s="4" t="inlineStr">
        <is>
          <t xml:space="preserve"> </t>
        </is>
      </c>
      <c r="F23" s="5" t="n">
        <v>102174</v>
      </c>
      <c r="G23" s="4" t="inlineStr">
        <is>
          <t xml:space="preserve"> </t>
        </is>
      </c>
      <c r="H23" s="4" t="inlineStr">
        <is>
          <t xml:space="preserve"> </t>
        </is>
      </c>
    </row>
    <row r="24">
      <c r="A24" s="4" t="inlineStr">
        <is>
          <t>Change in other comprehensive loss</t>
        </is>
      </c>
      <c r="C24" s="5" t="n">
        <v>-3155</v>
      </c>
      <c r="D24" s="4" t="inlineStr">
        <is>
          <t xml:space="preserve"> </t>
        </is>
      </c>
      <c r="F24" s="4" t="inlineStr">
        <is>
          <t xml:space="preserve"> </t>
        </is>
      </c>
      <c r="G24" s="4" t="inlineStr">
        <is>
          <t xml:space="preserve"> </t>
        </is>
      </c>
      <c r="H24" s="5" t="n">
        <v>-3155</v>
      </c>
    </row>
    <row r="25">
      <c r="A25" s="4" t="inlineStr">
        <is>
          <t>Net income</t>
        </is>
      </c>
      <c r="C25" s="5" t="n">
        <v>135158</v>
      </c>
      <c r="D25" s="4" t="inlineStr">
        <is>
          <t xml:space="preserve"> </t>
        </is>
      </c>
      <c r="F25" s="4" t="inlineStr">
        <is>
          <t xml:space="preserve"> </t>
        </is>
      </c>
      <c r="G25" s="5" t="n">
        <v>135158</v>
      </c>
      <c r="H25" s="4" t="inlineStr">
        <is>
          <t xml:space="preserve"> </t>
        </is>
      </c>
    </row>
    <row r="26">
      <c r="A26" s="4" t="inlineStr">
        <is>
          <t>Ending balance (in shares) at Oct. 31, 2023</t>
        </is>
      </c>
      <c r="B26" s="4" t="inlineStr">
        <is>
          <t>[1]</t>
        </is>
      </c>
      <c r="C26" s="4" t="inlineStr">
        <is>
          <t xml:space="preserve"> </t>
        </is>
      </c>
      <c r="D26" s="5" t="n">
        <v>160965687</v>
      </c>
      <c r="F26" s="4" t="inlineStr">
        <is>
          <t xml:space="preserve"> </t>
        </is>
      </c>
      <c r="G26" s="4" t="inlineStr">
        <is>
          <t xml:space="preserve"> </t>
        </is>
      </c>
      <c r="H26" s="4" t="inlineStr">
        <is>
          <t xml:space="preserve"> </t>
        </is>
      </c>
    </row>
    <row r="27">
      <c r="A27" s="4" t="inlineStr">
        <is>
          <t>Ending balance at Oct. 31, 2023</t>
        </is>
      </c>
      <c r="C27" s="5" t="n">
        <v>4379773</v>
      </c>
      <c r="D27" s="6" t="n">
        <v>2</v>
      </c>
      <c r="E27" s="4" t="inlineStr">
        <is>
          <t>[1]</t>
        </is>
      </c>
      <c r="F27" s="5" t="n">
        <v>1824250</v>
      </c>
      <c r="G27" s="5" t="n">
        <v>2593059</v>
      </c>
      <c r="H27" s="5" t="n">
        <v>-37538</v>
      </c>
    </row>
    <row r="28">
      <c r="A28" s="4" t="inlineStr">
        <is>
          <t>Beginning balance (in shares) at Jan. 31, 2024</t>
        </is>
      </c>
      <c r="C28" s="4" t="inlineStr">
        <is>
          <t xml:space="preserve"> </t>
        </is>
      </c>
      <c r="D28" s="5" t="n">
        <v>161260172</v>
      </c>
      <c r="F28" s="4" t="inlineStr">
        <is>
          <t xml:space="preserve"> </t>
        </is>
      </c>
      <c r="G28" s="4" t="inlineStr">
        <is>
          <t xml:space="preserve"> </t>
        </is>
      </c>
      <c r="H28" s="4" t="inlineStr">
        <is>
          <t xml:space="preserve"> </t>
        </is>
      </c>
    </row>
    <row r="29">
      <c r="A29" s="4" t="inlineStr">
        <is>
          <t>Beginning balance at Jan. 31, 2024</t>
        </is>
      </c>
      <c r="C29" s="6" t="n">
        <v>4644824</v>
      </c>
      <c r="D29" s="6" t="n">
        <v>2</v>
      </c>
      <c r="F29" s="5" t="n">
        <v>1915002</v>
      </c>
      <c r="G29" s="5" t="n">
        <v>2740457</v>
      </c>
      <c r="H29" s="5" t="n">
        <v>-10637</v>
      </c>
    </row>
    <row r="30">
      <c r="A30" s="3" t="inlineStr">
        <is>
          <t>Increase (Decrease) in Stockholders' Equity [Roll Forward]</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Issuance of common stock upon exercise of stock options (in shares)</t>
        </is>
      </c>
      <c r="C31" s="5" t="n">
        <v>401974</v>
      </c>
      <c r="D31" s="5" t="n">
        <v>401974</v>
      </c>
      <c r="F31" s="4" t="inlineStr">
        <is>
          <t xml:space="preserve"> </t>
        </is>
      </c>
      <c r="G31" s="4" t="inlineStr">
        <is>
          <t xml:space="preserve"> </t>
        </is>
      </c>
      <c r="H31" s="4" t="inlineStr">
        <is>
          <t xml:space="preserve"> </t>
        </is>
      </c>
    </row>
    <row r="32">
      <c r="A32" s="4" t="inlineStr">
        <is>
          <t>Issuance of common stock upon exercise of stock options</t>
        </is>
      </c>
      <c r="C32" s="6" t="n">
        <v>65104</v>
      </c>
      <c r="D32" s="4" t="inlineStr">
        <is>
          <t xml:space="preserve"> </t>
        </is>
      </c>
      <c r="F32" s="5" t="n">
        <v>65104</v>
      </c>
      <c r="G32" s="4" t="inlineStr">
        <is>
          <t xml:space="preserve"> </t>
        </is>
      </c>
      <c r="H32" s="4" t="inlineStr">
        <is>
          <t xml:space="preserve"> </t>
        </is>
      </c>
    </row>
    <row r="33">
      <c r="A33" s="4" t="inlineStr">
        <is>
          <t>Issuance of common stock upon vesting of restricted stock units (in shares)</t>
        </is>
      </c>
      <c r="C33" s="4" t="inlineStr">
        <is>
          <t xml:space="preserve"> </t>
        </is>
      </c>
      <c r="D33" s="5" t="n">
        <v>782798</v>
      </c>
      <c r="F33" s="4" t="inlineStr">
        <is>
          <t xml:space="preserve"> </t>
        </is>
      </c>
      <c r="G33" s="4" t="inlineStr">
        <is>
          <t xml:space="preserve"> </t>
        </is>
      </c>
      <c r="H33" s="4" t="inlineStr">
        <is>
          <t xml:space="preserve"> </t>
        </is>
      </c>
    </row>
    <row r="34">
      <c r="A34" s="4" t="inlineStr">
        <is>
          <t>Shares withheld related to net share settlement (in shares)</t>
        </is>
      </c>
      <c r="C34" s="4" t="inlineStr">
        <is>
          <t xml:space="preserve"> </t>
        </is>
      </c>
      <c r="D34" s="5" t="n">
        <v>-286476</v>
      </c>
      <c r="F34" s="4" t="inlineStr">
        <is>
          <t xml:space="preserve"> </t>
        </is>
      </c>
      <c r="G34" s="4" t="inlineStr">
        <is>
          <t xml:space="preserve"> </t>
        </is>
      </c>
      <c r="H34" s="4" t="inlineStr">
        <is>
          <t xml:space="preserve"> </t>
        </is>
      </c>
    </row>
    <row r="35">
      <c r="A35" s="4" t="inlineStr">
        <is>
          <t>Shares withheld related to net share settlement</t>
        </is>
      </c>
      <c r="C35" s="5" t="n">
        <v>-59399</v>
      </c>
      <c r="D35" s="4" t="inlineStr">
        <is>
          <t xml:space="preserve"> </t>
        </is>
      </c>
      <c r="F35" s="5" t="n">
        <v>-59399</v>
      </c>
      <c r="G35" s="4" t="inlineStr">
        <is>
          <t xml:space="preserve"> </t>
        </is>
      </c>
      <c r="H35" s="4" t="inlineStr">
        <is>
          <t xml:space="preserve"> </t>
        </is>
      </c>
    </row>
    <row r="36">
      <c r="A36" s="4" t="inlineStr">
        <is>
          <t>Stock-based compensation expense</t>
        </is>
      </c>
      <c r="C36" s="5" t="n">
        <v>328183</v>
      </c>
      <c r="D36" s="4" t="inlineStr">
        <is>
          <t xml:space="preserve"> </t>
        </is>
      </c>
      <c r="F36" s="5" t="n">
        <v>328183</v>
      </c>
      <c r="G36" s="4" t="inlineStr">
        <is>
          <t xml:space="preserve"> </t>
        </is>
      </c>
      <c r="H36" s="4" t="inlineStr">
        <is>
          <t xml:space="preserve"> </t>
        </is>
      </c>
    </row>
    <row r="37">
      <c r="A37" s="4" t="inlineStr">
        <is>
          <t>Change in other comprehensive loss</t>
        </is>
      </c>
      <c r="C37" s="5" t="n">
        <v>4178</v>
      </c>
      <c r="D37" s="4" t="inlineStr">
        <is>
          <t xml:space="preserve"> </t>
        </is>
      </c>
      <c r="F37" s="4" t="inlineStr">
        <is>
          <t xml:space="preserve"> </t>
        </is>
      </c>
      <c r="G37" s="4" t="inlineStr">
        <is>
          <t xml:space="preserve"> </t>
        </is>
      </c>
      <c r="H37" s="5" t="n">
        <v>4178</v>
      </c>
    </row>
    <row r="38">
      <c r="A38" s="4" t="inlineStr">
        <is>
          <t>Net income</t>
        </is>
      </c>
      <c r="C38" s="6" t="n">
        <v>518513</v>
      </c>
      <c r="D38" s="4" t="inlineStr">
        <is>
          <t xml:space="preserve"> </t>
        </is>
      </c>
      <c r="F38" s="4" t="inlineStr">
        <is>
          <t xml:space="preserve"> </t>
        </is>
      </c>
      <c r="G38" s="5" t="n">
        <v>518513</v>
      </c>
      <c r="H38" s="4" t="inlineStr">
        <is>
          <t xml:space="preserve"> </t>
        </is>
      </c>
    </row>
    <row r="39">
      <c r="A39" s="4" t="inlineStr">
        <is>
          <t>Ending balance (in shares) at Oct. 31, 2024</t>
        </is>
      </c>
      <c r="C39" s="5" t="n">
        <v>162158468</v>
      </c>
      <c r="D39" s="5" t="n">
        <v>162158468</v>
      </c>
      <c r="F39" s="4" t="inlineStr">
        <is>
          <t xml:space="preserve"> </t>
        </is>
      </c>
      <c r="G39" s="4" t="inlineStr">
        <is>
          <t xml:space="preserve"> </t>
        </is>
      </c>
      <c r="H39" s="4" t="inlineStr">
        <is>
          <t xml:space="preserve"> </t>
        </is>
      </c>
    </row>
    <row r="40">
      <c r="A40" s="4" t="inlineStr">
        <is>
          <t>Ending balance at Oct. 31, 2024</t>
        </is>
      </c>
      <c r="C40" s="6" t="n">
        <v>5501403</v>
      </c>
      <c r="D40" s="6" t="n">
        <v>2</v>
      </c>
      <c r="F40" s="5" t="n">
        <v>2248890</v>
      </c>
      <c r="G40" s="5" t="n">
        <v>3258970</v>
      </c>
      <c r="H40" s="5" t="n">
        <v>-6459</v>
      </c>
    </row>
    <row r="41">
      <c r="A41" s="4" t="inlineStr">
        <is>
          <t>Beginning balance (in shares) at Jul. 31, 2024</t>
        </is>
      </c>
      <c r="C41" s="4" t="inlineStr">
        <is>
          <t xml:space="preserve"> </t>
        </is>
      </c>
      <c r="D41" s="5" t="n">
        <v>161830287</v>
      </c>
      <c r="F41" s="4" t="inlineStr">
        <is>
          <t xml:space="preserve"> </t>
        </is>
      </c>
      <c r="G41" s="4" t="inlineStr">
        <is>
          <t xml:space="preserve"> </t>
        </is>
      </c>
      <c r="H41" s="4" t="inlineStr">
        <is>
          <t xml:space="preserve"> </t>
        </is>
      </c>
    </row>
    <row r="42">
      <c r="A42" s="4" t="inlineStr">
        <is>
          <t>Beginning balance at Jul. 31, 2024</t>
        </is>
      </c>
      <c r="C42" s="5" t="n">
        <v>5184698</v>
      </c>
      <c r="D42" s="6" t="n">
        <v>2</v>
      </c>
      <c r="F42" s="5" t="n">
        <v>2117109</v>
      </c>
      <c r="G42" s="5" t="n">
        <v>3073162</v>
      </c>
      <c r="H42" s="5" t="n">
        <v>-5575</v>
      </c>
    </row>
    <row r="43">
      <c r="A43" s="3" t="inlineStr">
        <is>
          <t>Increase (Decrease) in Stockholders' Equity [Roll Forward]</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Issuance of common stock upon exercise of stock options (in shares)</t>
        </is>
      </c>
      <c r="C44" s="4" t="inlineStr">
        <is>
          <t xml:space="preserve"> </t>
        </is>
      </c>
      <c r="D44" s="5" t="n">
        <v>174384</v>
      </c>
      <c r="F44" s="4" t="inlineStr">
        <is>
          <t xml:space="preserve"> </t>
        </is>
      </c>
      <c r="G44" s="4" t="inlineStr">
        <is>
          <t xml:space="preserve"> </t>
        </is>
      </c>
      <c r="H44" s="4" t="inlineStr">
        <is>
          <t xml:space="preserve"> </t>
        </is>
      </c>
    </row>
    <row r="45">
      <c r="A45" s="4" t="inlineStr">
        <is>
          <t>Issuance of common stock upon exercise of stock options</t>
        </is>
      </c>
      <c r="C45" s="5" t="n">
        <v>30270</v>
      </c>
      <c r="D45" s="4" t="inlineStr">
        <is>
          <t xml:space="preserve"> </t>
        </is>
      </c>
      <c r="F45" s="5" t="n">
        <v>30270</v>
      </c>
      <c r="G45" s="4" t="inlineStr">
        <is>
          <t xml:space="preserve"> </t>
        </is>
      </c>
      <c r="H45" s="4" t="inlineStr">
        <is>
          <t xml:space="preserve"> </t>
        </is>
      </c>
    </row>
    <row r="46">
      <c r="A46" s="4" t="inlineStr">
        <is>
          <t>Issuance of common stock upon vesting of restricted stock units (in shares)</t>
        </is>
      </c>
      <c r="C46" s="4" t="inlineStr">
        <is>
          <t xml:space="preserve"> </t>
        </is>
      </c>
      <c r="D46" s="5" t="n">
        <v>240316</v>
      </c>
      <c r="F46" s="4" t="inlineStr">
        <is>
          <t xml:space="preserve"> </t>
        </is>
      </c>
      <c r="G46" s="4" t="inlineStr">
        <is>
          <t xml:space="preserve"> </t>
        </is>
      </c>
      <c r="H46" s="4" t="inlineStr">
        <is>
          <t xml:space="preserve"> </t>
        </is>
      </c>
    </row>
    <row r="47">
      <c r="A47" s="4" t="inlineStr">
        <is>
          <t>Shares withheld related to net share settlement (in shares)</t>
        </is>
      </c>
      <c r="C47" s="4" t="inlineStr">
        <is>
          <t xml:space="preserve"> </t>
        </is>
      </c>
      <c r="D47" s="5" t="n">
        <v>-86519</v>
      </c>
      <c r="F47" s="4" t="inlineStr">
        <is>
          <t xml:space="preserve"> </t>
        </is>
      </c>
      <c r="G47" s="4" t="inlineStr">
        <is>
          <t xml:space="preserve"> </t>
        </is>
      </c>
      <c r="H47" s="4" t="inlineStr">
        <is>
          <t xml:space="preserve"> </t>
        </is>
      </c>
    </row>
    <row r="48">
      <c r="A48" s="4" t="inlineStr">
        <is>
          <t>Shares withheld related to net share settlement</t>
        </is>
      </c>
      <c r="C48" s="5" t="n">
        <v>-17811</v>
      </c>
      <c r="D48" s="4" t="inlineStr">
        <is>
          <t xml:space="preserve"> </t>
        </is>
      </c>
      <c r="F48" s="5" t="n">
        <v>-17811</v>
      </c>
      <c r="G48" s="4" t="inlineStr">
        <is>
          <t xml:space="preserve"> </t>
        </is>
      </c>
      <c r="H48" s="4" t="inlineStr">
        <is>
          <t xml:space="preserve"> </t>
        </is>
      </c>
    </row>
    <row r="49">
      <c r="A49" s="4" t="inlineStr">
        <is>
          <t>Stock-based compensation expense</t>
        </is>
      </c>
      <c r="C49" s="5" t="n">
        <v>119322</v>
      </c>
      <c r="D49" s="4" t="inlineStr">
        <is>
          <t xml:space="preserve"> </t>
        </is>
      </c>
      <c r="F49" s="5" t="n">
        <v>119322</v>
      </c>
      <c r="G49" s="4" t="inlineStr">
        <is>
          <t xml:space="preserve"> </t>
        </is>
      </c>
      <c r="H49" s="4" t="inlineStr">
        <is>
          <t xml:space="preserve"> </t>
        </is>
      </c>
    </row>
    <row r="50">
      <c r="A50" s="4" t="inlineStr">
        <is>
          <t>Change in other comprehensive loss</t>
        </is>
      </c>
      <c r="C50" s="5" t="n">
        <v>-884</v>
      </c>
      <c r="D50" s="4" t="inlineStr">
        <is>
          <t xml:space="preserve"> </t>
        </is>
      </c>
      <c r="F50" s="4" t="inlineStr">
        <is>
          <t xml:space="preserve"> </t>
        </is>
      </c>
      <c r="G50" s="4" t="inlineStr">
        <is>
          <t xml:space="preserve"> </t>
        </is>
      </c>
      <c r="H50" s="5" t="n">
        <v>-884</v>
      </c>
    </row>
    <row r="51">
      <c r="A51" s="4" t="inlineStr">
        <is>
          <t>Net income</t>
        </is>
      </c>
      <c r="C51" s="6" t="n">
        <v>185808</v>
      </c>
      <c r="D51" s="4" t="inlineStr">
        <is>
          <t xml:space="preserve"> </t>
        </is>
      </c>
      <c r="F51" s="4" t="inlineStr">
        <is>
          <t xml:space="preserve"> </t>
        </is>
      </c>
      <c r="G51" s="5" t="n">
        <v>185808</v>
      </c>
      <c r="H51" s="4" t="inlineStr">
        <is>
          <t xml:space="preserve"> </t>
        </is>
      </c>
    </row>
    <row r="52">
      <c r="A52" s="4" t="inlineStr">
        <is>
          <t>Ending balance (in shares) at Oct. 31, 2024</t>
        </is>
      </c>
      <c r="C52" s="5" t="n">
        <v>162158468</v>
      </c>
      <c r="D52" s="5" t="n">
        <v>162158468</v>
      </c>
      <c r="F52" s="4" t="inlineStr">
        <is>
          <t xml:space="preserve"> </t>
        </is>
      </c>
      <c r="G52" s="4" t="inlineStr">
        <is>
          <t xml:space="preserve"> </t>
        </is>
      </c>
      <c r="H52" s="4" t="inlineStr">
        <is>
          <t xml:space="preserve"> </t>
        </is>
      </c>
    </row>
    <row r="53">
      <c r="A53" s="4" t="inlineStr">
        <is>
          <t>Ending balance at Oct. 31, 2024</t>
        </is>
      </c>
      <c r="C53" s="6" t="n">
        <v>5501403</v>
      </c>
      <c r="D53" s="6" t="n">
        <v>2</v>
      </c>
      <c r="F53" s="6" t="n">
        <v>2248890</v>
      </c>
      <c r="G53" s="6" t="n">
        <v>3258970</v>
      </c>
      <c r="H53" s="6" t="n">
        <v>-6459</v>
      </c>
    </row>
    <row r="54"/>
    <row r="55">
      <c r="A55" s="4" t="inlineStr">
        <is>
          <t>[1] (1) Class B common stock was converted to Class A common stock on October 15, 2023. We refer to our Class A common stock as common stock. See note 12 Net Income per Share.</t>
        </is>
      </c>
    </row>
  </sheetData>
  <mergeCells count="4">
    <mergeCell ref="A1:B1"/>
    <mergeCell ref="D1:E1"/>
    <mergeCell ref="A54:G54"/>
    <mergeCell ref="A55:G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35" customWidth="1" min="2" max="2"/>
    <col width="22" customWidth="1" min="3" max="3"/>
    <col width="35" customWidth="1" min="4" max="4"/>
    <col width="22" customWidth="1" min="5" max="5"/>
  </cols>
  <sheetData>
    <row r="1">
      <c r="A1" s="1" t="inlineStr">
        <is>
          <t>Revenues by Product (Details) $ in Thousands</t>
        </is>
      </c>
      <c r="B1" s="2" t="inlineStr">
        <is>
          <t>3 Months Ended</t>
        </is>
      </c>
      <c r="D1" s="2" t="inlineStr">
        <is>
          <t>9 Months Ended</t>
        </is>
      </c>
    </row>
    <row r="2">
      <c r="B2" s="2" t="inlineStr">
        <is>
          <t>Oct. 31, 2024 USD ($) product_area</t>
        </is>
      </c>
      <c r="C2" s="2" t="inlineStr">
        <is>
          <t>Oct. 31, 2023 USD ($)</t>
        </is>
      </c>
      <c r="D2" s="2" t="inlineStr">
        <is>
          <t>Oct. 31, 2024 USD ($) product_area</t>
        </is>
      </c>
      <c r="E2" s="2" t="inlineStr">
        <is>
          <t>Oct.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product areas | product_area</t>
        </is>
      </c>
      <c r="B4" s="5" t="n">
        <v>2</v>
      </c>
      <c r="C4" s="4" t="inlineStr">
        <is>
          <t xml:space="preserve"> </t>
        </is>
      </c>
      <c r="D4" s="5" t="n">
        <v>2</v>
      </c>
      <c r="E4" s="4" t="inlineStr">
        <is>
          <t xml:space="preserve"> </t>
        </is>
      </c>
    </row>
    <row r="5">
      <c r="A5" s="4" t="inlineStr">
        <is>
          <t>Total revenues</t>
        </is>
      </c>
      <c r="B5" s="6" t="n">
        <v>699207</v>
      </c>
      <c r="C5" s="6" t="n">
        <v>616505</v>
      </c>
      <c r="D5" s="6" t="n">
        <v>2025733</v>
      </c>
      <c r="E5" s="6" t="n">
        <v>1733055</v>
      </c>
    </row>
    <row r="6">
      <c r="A6" s="4" t="inlineStr">
        <is>
          <t>Total subscription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580850</v>
      </c>
      <c r="C8" s="5" t="n">
        <v>494912</v>
      </c>
      <c r="D8" s="5" t="n">
        <v>1676082</v>
      </c>
      <c r="E8" s="5" t="n">
        <v>1380095</v>
      </c>
    </row>
    <row r="9">
      <c r="A9" s="4" t="inlineStr">
        <is>
          <t>Commercial Solu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278377</v>
      </c>
      <c r="C11" s="5" t="n">
        <v>251167</v>
      </c>
      <c r="D11" s="5" t="n">
        <v>811503</v>
      </c>
      <c r="E11" s="5" t="n">
        <v>733921</v>
      </c>
    </row>
    <row r="12">
      <c r="A12" s="4" t="inlineStr">
        <is>
          <t>R&amp;D Solution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302473</v>
      </c>
      <c r="C14" s="5" t="n">
        <v>243745</v>
      </c>
      <c r="D14" s="5" t="n">
        <v>864579</v>
      </c>
      <c r="E14" s="5" t="n">
        <v>646174</v>
      </c>
    </row>
    <row r="15">
      <c r="A15" s="4" t="inlineStr">
        <is>
          <t>Total professional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18357</v>
      </c>
      <c r="C17" s="5" t="n">
        <v>121593</v>
      </c>
      <c r="D17" s="5" t="n">
        <v>349651</v>
      </c>
      <c r="E17" s="5" t="n">
        <v>352960</v>
      </c>
    </row>
    <row r="18">
      <c r="A18" s="4" t="inlineStr">
        <is>
          <t>Commercial Solution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45855</v>
      </c>
      <c r="C20" s="5" t="n">
        <v>47899</v>
      </c>
      <c r="D20" s="5" t="n">
        <v>139695</v>
      </c>
      <c r="E20" s="5" t="n">
        <v>140082</v>
      </c>
    </row>
    <row r="21">
      <c r="A21" s="4" t="inlineStr">
        <is>
          <t>R&amp;D Solution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72502</v>
      </c>
      <c r="C23" s="6" t="n">
        <v>73694</v>
      </c>
      <c r="D23" s="6" t="n">
        <v>209956</v>
      </c>
      <c r="E23" s="6" t="n">
        <v>2128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Geographic Areas - Schedule of Revenues by Geographic Area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s by geography</t>
        </is>
      </c>
      <c r="B3" s="4" t="inlineStr">
        <is>
          <t xml:space="preserve"> </t>
        </is>
      </c>
      <c r="C3" s="4" t="inlineStr">
        <is>
          <t xml:space="preserve"> </t>
        </is>
      </c>
      <c r="D3" s="4" t="inlineStr">
        <is>
          <t xml:space="preserve"> </t>
        </is>
      </c>
      <c r="E3" s="4" t="inlineStr">
        <is>
          <t xml:space="preserve"> </t>
        </is>
      </c>
    </row>
    <row r="4">
      <c r="A4" s="4" t="inlineStr">
        <is>
          <t>Total revenues</t>
        </is>
      </c>
      <c r="B4" s="6" t="n">
        <v>699207</v>
      </c>
      <c r="C4" s="6" t="n">
        <v>616505</v>
      </c>
      <c r="D4" s="6" t="n">
        <v>2025733</v>
      </c>
      <c r="E4" s="6" t="n">
        <v>173305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by geography</t>
        </is>
      </c>
      <c r="B6" s="4" t="inlineStr">
        <is>
          <t xml:space="preserve"> </t>
        </is>
      </c>
      <c r="C6" s="4" t="inlineStr">
        <is>
          <t xml:space="preserve"> </t>
        </is>
      </c>
      <c r="D6" s="4" t="inlineStr">
        <is>
          <t xml:space="preserve"> </t>
        </is>
      </c>
      <c r="E6" s="4" t="inlineStr">
        <is>
          <t xml:space="preserve"> </t>
        </is>
      </c>
    </row>
    <row r="7">
      <c r="A7" s="4" t="inlineStr">
        <is>
          <t>Total revenues</t>
        </is>
      </c>
      <c r="B7" s="5" t="n">
        <v>414474</v>
      </c>
      <c r="C7" s="5" t="n">
        <v>362381</v>
      </c>
      <c r="D7" s="5" t="n">
        <v>1192044</v>
      </c>
      <c r="E7" s="5" t="n">
        <v>102269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by geography</t>
        </is>
      </c>
      <c r="B9" s="4" t="inlineStr">
        <is>
          <t xml:space="preserve"> </t>
        </is>
      </c>
      <c r="C9" s="4" t="inlineStr">
        <is>
          <t xml:space="preserve"> </t>
        </is>
      </c>
      <c r="D9" s="4" t="inlineStr">
        <is>
          <t xml:space="preserve"> </t>
        </is>
      </c>
      <c r="E9" s="4" t="inlineStr">
        <is>
          <t xml:space="preserve"> </t>
        </is>
      </c>
    </row>
    <row r="10">
      <c r="A10" s="4" t="inlineStr">
        <is>
          <t>Total revenues</t>
        </is>
      </c>
      <c r="B10" s="5" t="n">
        <v>198667</v>
      </c>
      <c r="C10" s="5" t="n">
        <v>172473</v>
      </c>
      <c r="D10" s="5" t="n">
        <v>586897</v>
      </c>
      <c r="E10" s="5" t="n">
        <v>479423</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by geography</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8655</v>
      </c>
      <c r="C13" s="5" t="n">
        <v>65180</v>
      </c>
      <c r="D13" s="5" t="n">
        <v>195974</v>
      </c>
      <c r="E13" s="5" t="n">
        <v>184720</v>
      </c>
    </row>
    <row r="14">
      <c r="A14" s="4" t="inlineStr">
        <is>
          <t>Middle East, Africa, and Latin America</t>
        </is>
      </c>
      <c r="B14" s="4" t="inlineStr">
        <is>
          <t xml:space="preserve"> </t>
        </is>
      </c>
      <c r="C14" s="4" t="inlineStr">
        <is>
          <t xml:space="preserve"> </t>
        </is>
      </c>
      <c r="D14" s="4" t="inlineStr">
        <is>
          <t xml:space="preserve"> </t>
        </is>
      </c>
      <c r="E14" s="4" t="inlineStr">
        <is>
          <t xml:space="preserve"> </t>
        </is>
      </c>
    </row>
    <row r="15">
      <c r="A15" s="3" t="inlineStr">
        <is>
          <t>Revenues by geography</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7411</v>
      </c>
      <c r="C16" s="6" t="n">
        <v>16471</v>
      </c>
      <c r="D16" s="6" t="n">
        <v>50818</v>
      </c>
      <c r="E16" s="6" t="n">
        <v>462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Geographic Areas - Schedule of Long-Lived Assets by Geographic Area (Details) - USD ($) $ in Thousands</t>
        </is>
      </c>
      <c r="B1" s="2" t="inlineStr">
        <is>
          <t>Oct. 31, 2024</t>
        </is>
      </c>
      <c r="C1" s="2" t="inlineStr">
        <is>
          <t>Jan. 31, 2024</t>
        </is>
      </c>
    </row>
    <row r="2">
      <c r="A2" s="3" t="inlineStr">
        <is>
          <t>Long-lived assets by geography</t>
        </is>
      </c>
      <c r="B2" s="4" t="inlineStr">
        <is>
          <t xml:space="preserve"> </t>
        </is>
      </c>
      <c r="C2" s="4" t="inlineStr">
        <is>
          <t xml:space="preserve"> </t>
        </is>
      </c>
    </row>
    <row r="3">
      <c r="A3" s="4" t="inlineStr">
        <is>
          <t>Total long-lived assets</t>
        </is>
      </c>
      <c r="B3" s="6" t="n">
        <v>55695</v>
      </c>
      <c r="C3" s="6" t="n">
        <v>58532</v>
      </c>
    </row>
    <row r="4">
      <c r="A4" s="4" t="inlineStr">
        <is>
          <t>North America</t>
        </is>
      </c>
      <c r="B4" s="4" t="inlineStr">
        <is>
          <t xml:space="preserve"> </t>
        </is>
      </c>
      <c r="C4" s="4" t="inlineStr">
        <is>
          <t xml:space="preserve"> </t>
        </is>
      </c>
    </row>
    <row r="5">
      <c r="A5" s="3" t="inlineStr">
        <is>
          <t>Long-lived assets by geography</t>
        </is>
      </c>
      <c r="B5" s="4" t="inlineStr">
        <is>
          <t xml:space="preserve"> </t>
        </is>
      </c>
      <c r="C5" s="4" t="inlineStr">
        <is>
          <t xml:space="preserve"> </t>
        </is>
      </c>
    </row>
    <row r="6">
      <c r="A6" s="4" t="inlineStr">
        <is>
          <t>Total long-lived assets</t>
        </is>
      </c>
      <c r="B6" s="5" t="n">
        <v>47736</v>
      </c>
      <c r="C6" s="5" t="n">
        <v>49725</v>
      </c>
    </row>
    <row r="7">
      <c r="A7" s="4" t="inlineStr">
        <is>
          <t>Europe</t>
        </is>
      </c>
      <c r="B7" s="4" t="inlineStr">
        <is>
          <t xml:space="preserve"> </t>
        </is>
      </c>
      <c r="C7" s="4" t="inlineStr">
        <is>
          <t xml:space="preserve"> </t>
        </is>
      </c>
    </row>
    <row r="8">
      <c r="A8" s="3" t="inlineStr">
        <is>
          <t>Long-lived assets by geography</t>
        </is>
      </c>
      <c r="B8" s="4" t="inlineStr">
        <is>
          <t xml:space="preserve"> </t>
        </is>
      </c>
      <c r="C8" s="4" t="inlineStr">
        <is>
          <t xml:space="preserve"> </t>
        </is>
      </c>
    </row>
    <row r="9">
      <c r="A9" s="4" t="inlineStr">
        <is>
          <t>Total long-lived assets</t>
        </is>
      </c>
      <c r="B9" s="5" t="n">
        <v>5933</v>
      </c>
      <c r="C9" s="5" t="n">
        <v>6885</v>
      </c>
    </row>
    <row r="10">
      <c r="A10" s="4" t="inlineStr">
        <is>
          <t>Asia Pacific</t>
        </is>
      </c>
      <c r="B10" s="4" t="inlineStr">
        <is>
          <t xml:space="preserve"> </t>
        </is>
      </c>
      <c r="C10" s="4" t="inlineStr">
        <is>
          <t xml:space="preserve"> </t>
        </is>
      </c>
    </row>
    <row r="11">
      <c r="A11" s="3" t="inlineStr">
        <is>
          <t>Long-lived assets by geography</t>
        </is>
      </c>
      <c r="B11" s="4" t="inlineStr">
        <is>
          <t xml:space="preserve"> </t>
        </is>
      </c>
      <c r="C11" s="4" t="inlineStr">
        <is>
          <t xml:space="preserve"> </t>
        </is>
      </c>
    </row>
    <row r="12">
      <c r="A12" s="4" t="inlineStr">
        <is>
          <t>Total long-lived assets</t>
        </is>
      </c>
      <c r="B12" s="5" t="n">
        <v>1202</v>
      </c>
      <c r="C12" s="5" t="n">
        <v>751</v>
      </c>
    </row>
    <row r="13">
      <c r="A13" s="4" t="inlineStr">
        <is>
          <t>Middle East, Africa, and Latin America</t>
        </is>
      </c>
      <c r="B13" s="4" t="inlineStr">
        <is>
          <t xml:space="preserve"> </t>
        </is>
      </c>
      <c r="C13" s="4" t="inlineStr">
        <is>
          <t xml:space="preserve"> </t>
        </is>
      </c>
    </row>
    <row r="14">
      <c r="A14" s="3" t="inlineStr">
        <is>
          <t>Long-lived assets by geography</t>
        </is>
      </c>
      <c r="B14" s="4" t="inlineStr">
        <is>
          <t xml:space="preserve"> </t>
        </is>
      </c>
      <c r="C14" s="4" t="inlineStr">
        <is>
          <t xml:space="preserve"> </t>
        </is>
      </c>
    </row>
    <row r="15">
      <c r="A15" s="4" t="inlineStr">
        <is>
          <t>Total long-lived assets</t>
        </is>
      </c>
      <c r="B15" s="6" t="n">
        <v>824</v>
      </c>
      <c r="C15" s="6" t="n">
        <v>11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6" t="n">
        <v>518513</v>
      </c>
      <c r="C4" s="6" t="n">
        <v>3783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451</v>
      </c>
      <c r="C6" s="5" t="n">
        <v>24000</v>
      </c>
    </row>
    <row r="7">
      <c r="A7" s="4" t="inlineStr">
        <is>
          <t>Reduction of operating lease right-of-use assets</t>
        </is>
      </c>
      <c r="B7" s="5" t="n">
        <v>8348</v>
      </c>
      <c r="C7" s="5" t="n">
        <v>8885</v>
      </c>
    </row>
    <row r="8">
      <c r="A8" s="4" t="inlineStr">
        <is>
          <t>Accretion of discount on short-term investments</t>
        </is>
      </c>
      <c r="B8" s="5" t="n">
        <v>-20442</v>
      </c>
      <c r="C8" s="5" t="n">
        <v>-19298</v>
      </c>
    </row>
    <row r="9">
      <c r="A9" s="4" t="inlineStr">
        <is>
          <t>Stock-based compensation</t>
        </is>
      </c>
      <c r="B9" s="5" t="n">
        <v>322146</v>
      </c>
      <c r="C9" s="5" t="n">
        <v>294840</v>
      </c>
    </row>
    <row r="10">
      <c r="A10" s="4" t="inlineStr">
        <is>
          <t>Amortization of deferred costs</t>
        </is>
      </c>
      <c r="B10" s="5" t="n">
        <v>11507</v>
      </c>
      <c r="C10" s="5" t="n">
        <v>12843</v>
      </c>
    </row>
    <row r="11">
      <c r="A11" s="4" t="inlineStr">
        <is>
          <t>Deferred income taxes</t>
        </is>
      </c>
      <c r="B11" s="5" t="n">
        <v>-91231</v>
      </c>
      <c r="C11" s="5" t="n">
        <v>-80132</v>
      </c>
    </row>
    <row r="12">
      <c r="A12" s="4" t="inlineStr">
        <is>
          <t>(Gain) loss on foreign currency from mark-to-market derivative</t>
        </is>
      </c>
      <c r="B12" s="5" t="n">
        <v>-880</v>
      </c>
      <c r="C12" s="5" t="n">
        <v>841</v>
      </c>
    </row>
    <row r="13">
      <c r="A13" s="4" t="inlineStr">
        <is>
          <t>Bad debt expense</t>
        </is>
      </c>
      <c r="B13" s="5" t="n">
        <v>415</v>
      </c>
      <c r="C13" s="5" t="n">
        <v>630</v>
      </c>
    </row>
    <row r="14">
      <c r="A14" s="3" t="inlineStr">
        <is>
          <t>Changes in operating assets and liabilities:</t>
        </is>
      </c>
      <c r="B14" s="4" t="inlineStr">
        <is>
          <t xml:space="preserve"> </t>
        </is>
      </c>
      <c r="C14" s="4" t="inlineStr">
        <is>
          <t xml:space="preserve"> </t>
        </is>
      </c>
    </row>
    <row r="15">
      <c r="A15" s="4" t="inlineStr">
        <is>
          <t>Accounts receivable</t>
        </is>
      </c>
      <c r="B15" s="5" t="n">
        <v>595940</v>
      </c>
      <c r="C15" s="5" t="n">
        <v>446921</v>
      </c>
    </row>
    <row r="16">
      <c r="A16" s="4" t="inlineStr">
        <is>
          <t>Unbilled accounts receivable</t>
        </is>
      </c>
      <c r="B16" s="5" t="n">
        <v>-9107</v>
      </c>
      <c r="C16" s="5" t="n">
        <v>37337</v>
      </c>
    </row>
    <row r="17">
      <c r="A17" s="4" t="inlineStr">
        <is>
          <t>Deferred costs</t>
        </is>
      </c>
      <c r="B17" s="5" t="n">
        <v>-10106</v>
      </c>
      <c r="C17" s="5" t="n">
        <v>-751</v>
      </c>
    </row>
    <row r="18">
      <c r="A18" s="4" t="inlineStr">
        <is>
          <t>Prepaid expenses and other current and long-term assets</t>
        </is>
      </c>
      <c r="B18" s="5" t="n">
        <v>1354</v>
      </c>
      <c r="C18" s="5" t="n">
        <v>-6806</v>
      </c>
    </row>
    <row r="19">
      <c r="A19" s="4" t="inlineStr">
        <is>
          <t>Accounts payable</t>
        </is>
      </c>
      <c r="B19" s="5" t="n">
        <v>424</v>
      </c>
      <c r="C19" s="5" t="n">
        <v>-5502</v>
      </c>
    </row>
    <row r="20">
      <c r="A20" s="4" t="inlineStr">
        <is>
          <t>Accrued expenses and other current liabilities</t>
        </is>
      </c>
      <c r="B20" s="5" t="n">
        <v>-10240</v>
      </c>
      <c r="C20" s="5" t="n">
        <v>-9572</v>
      </c>
    </row>
    <row r="21">
      <c r="A21" s="4" t="inlineStr">
        <is>
          <t>Income taxes payable</t>
        </is>
      </c>
      <c r="B21" s="5" t="n">
        <v>-1059</v>
      </c>
      <c r="C21" s="5" t="n">
        <v>1614</v>
      </c>
    </row>
    <row r="22">
      <c r="A22" s="4" t="inlineStr">
        <is>
          <t>Deferred revenue</t>
        </is>
      </c>
      <c r="B22" s="5" t="n">
        <v>-321090</v>
      </c>
      <c r="C22" s="5" t="n">
        <v>-228120</v>
      </c>
    </row>
    <row r="23">
      <c r="A23" s="4" t="inlineStr">
        <is>
          <t>Operating lease liabilities</t>
        </is>
      </c>
      <c r="B23" s="5" t="n">
        <v>-7131</v>
      </c>
      <c r="C23" s="5" t="n">
        <v>-4263</v>
      </c>
    </row>
    <row r="24">
      <c r="A24" s="4" t="inlineStr">
        <is>
          <t>Other long-term liabilities</t>
        </is>
      </c>
      <c r="B24" s="5" t="n">
        <v>3695</v>
      </c>
      <c r="C24" s="5" t="n">
        <v>1796</v>
      </c>
    </row>
    <row r="25">
      <c r="A25" s="4" t="inlineStr">
        <is>
          <t>Net cash provided by operating activities</t>
        </is>
      </c>
      <c r="B25" s="5" t="n">
        <v>1020507</v>
      </c>
      <c r="C25" s="5" t="n">
        <v>853570</v>
      </c>
    </row>
    <row r="26">
      <c r="A26" s="3" t="inlineStr">
        <is>
          <t>Cash flows from investing activities</t>
        </is>
      </c>
      <c r="B26" s="4" t="inlineStr">
        <is>
          <t xml:space="preserve"> </t>
        </is>
      </c>
      <c r="C26" s="4" t="inlineStr">
        <is>
          <t xml:space="preserve"> </t>
        </is>
      </c>
    </row>
    <row r="27">
      <c r="A27" s="4" t="inlineStr">
        <is>
          <t>Purchases of short-term investments</t>
        </is>
      </c>
      <c r="B27" s="5" t="n">
        <v>-2206521</v>
      </c>
      <c r="C27" s="5" t="n">
        <v>-2142068</v>
      </c>
    </row>
    <row r="28">
      <c r="A28" s="4" t="inlineStr">
        <is>
          <t>Maturities and sales of short-term investments</t>
        </is>
      </c>
      <c r="B28" s="5" t="n">
        <v>1537874</v>
      </c>
      <c r="C28" s="5" t="n">
        <v>1170881</v>
      </c>
    </row>
    <row r="29">
      <c r="A29" s="4" t="inlineStr">
        <is>
          <t>Long-term assets</t>
        </is>
      </c>
      <c r="B29" s="5" t="n">
        <v>-15799</v>
      </c>
      <c r="C29" s="5" t="n">
        <v>-18461</v>
      </c>
    </row>
    <row r="30">
      <c r="A30" s="4" t="inlineStr">
        <is>
          <t>Net cash used in investing activities</t>
        </is>
      </c>
      <c r="B30" s="5" t="n">
        <v>-684446</v>
      </c>
      <c r="C30" s="5" t="n">
        <v>-989648</v>
      </c>
    </row>
    <row r="31">
      <c r="A31" s="3" t="inlineStr">
        <is>
          <t>Cash flows from financing activities</t>
        </is>
      </c>
      <c r="B31" s="4" t="inlineStr">
        <is>
          <t xml:space="preserve"> </t>
        </is>
      </c>
      <c r="C31" s="4" t="inlineStr">
        <is>
          <t xml:space="preserve"> </t>
        </is>
      </c>
    </row>
    <row r="32">
      <c r="A32" s="4" t="inlineStr">
        <is>
          <t>Proceeds from exercise of common stock options</t>
        </is>
      </c>
      <c r="B32" s="5" t="n">
        <v>65104</v>
      </c>
      <c r="C32" s="5" t="n">
        <v>52184</v>
      </c>
    </row>
    <row r="33">
      <c r="A33" s="4" t="inlineStr">
        <is>
          <t>Taxes paid related to net share settlement of equity awards</t>
        </is>
      </c>
      <c r="B33" s="5" t="n">
        <v>-59800</v>
      </c>
      <c r="C33" s="5" t="n">
        <v>-57888</v>
      </c>
    </row>
    <row r="34">
      <c r="A34" s="4" t="inlineStr">
        <is>
          <t>Net cash provided by (used in) financing activities</t>
        </is>
      </c>
      <c r="B34" s="5" t="n">
        <v>5304</v>
      </c>
      <c r="C34" s="5" t="n">
        <v>-5704</v>
      </c>
    </row>
    <row r="35">
      <c r="A35" s="4" t="inlineStr">
        <is>
          <t>Effect of exchange rate changes on cash, cash equivalents, and restricted cash</t>
        </is>
      </c>
      <c r="B35" s="5" t="n">
        <v>-1346</v>
      </c>
      <c r="C35" s="5" t="n">
        <v>-973</v>
      </c>
    </row>
    <row r="36">
      <c r="A36" s="4" t="inlineStr">
        <is>
          <t>Net change in cash, cash equivalents, and restricted cash</t>
        </is>
      </c>
      <c r="B36" s="5" t="n">
        <v>340019</v>
      </c>
      <c r="C36" s="5" t="n">
        <v>-142755</v>
      </c>
    </row>
    <row r="37">
      <c r="A37" s="4" t="inlineStr">
        <is>
          <t>Cash, cash equivalents, and restricted cash at beginning of period</t>
        </is>
      </c>
      <c r="B37" s="5" t="n">
        <v>706670</v>
      </c>
      <c r="C37" s="5" t="n">
        <v>889650</v>
      </c>
    </row>
    <row r="38">
      <c r="A38" s="4" t="inlineStr">
        <is>
          <t>Cash, cash equivalents, and restricted cash at end of period</t>
        </is>
      </c>
      <c r="B38" s="5" t="n">
        <v>1046689</v>
      </c>
      <c r="C38" s="5" t="n">
        <v>746895</v>
      </c>
    </row>
    <row r="39">
      <c r="A39" s="3" t="inlineStr">
        <is>
          <t>Cash, cash equivalents, and restricted cash at end of period:</t>
        </is>
      </c>
      <c r="B39" s="4" t="inlineStr">
        <is>
          <t xml:space="preserve"> </t>
        </is>
      </c>
      <c r="C39" s="4" t="inlineStr">
        <is>
          <t xml:space="preserve"> </t>
        </is>
      </c>
    </row>
    <row r="40">
      <c r="A40" s="4" t="inlineStr">
        <is>
          <t>Cash and cash equivalents</t>
        </is>
      </c>
      <c r="B40" s="5" t="n">
        <v>1044511</v>
      </c>
      <c r="C40" s="5" t="n">
        <v>743712</v>
      </c>
    </row>
    <row r="41">
      <c r="A41" s="4" t="inlineStr">
        <is>
          <t>Restricted cash included in other long-term assets</t>
        </is>
      </c>
      <c r="B41" s="5" t="n">
        <v>2178</v>
      </c>
      <c r="C41" s="5" t="n">
        <v>3183</v>
      </c>
    </row>
    <row r="42">
      <c r="A42" s="4" t="inlineStr">
        <is>
          <t>Total cash, cash equivalents, and restricted cash at end of period</t>
        </is>
      </c>
      <c r="B42" s="5" t="n">
        <v>1046689</v>
      </c>
      <c r="C42" s="5" t="n">
        <v>746895</v>
      </c>
    </row>
    <row r="43">
      <c r="A43" s="3" t="inlineStr">
        <is>
          <t>Supplemental disclosures of other cash flow information:</t>
        </is>
      </c>
      <c r="B43" s="4" t="inlineStr">
        <is>
          <t xml:space="preserve"> </t>
        </is>
      </c>
      <c r="C43" s="4" t="inlineStr">
        <is>
          <t xml:space="preserve"> </t>
        </is>
      </c>
    </row>
    <row r="44">
      <c r="A44" s="4" t="inlineStr">
        <is>
          <t>Cash paid for income taxes, net of refunds</t>
        </is>
      </c>
      <c r="B44" s="5" t="n">
        <v>238935</v>
      </c>
      <c r="C44" s="5" t="n">
        <v>100856</v>
      </c>
    </row>
    <row r="45">
      <c r="A45" s="4" t="inlineStr">
        <is>
          <t>Excess tax benefits from employee stock plans</t>
        </is>
      </c>
      <c r="B45" s="6" t="n">
        <v>5160</v>
      </c>
      <c r="C45" s="6" t="n">
        <v>685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Veeva is the leading provider of industry cloud solutions for the global life sciences industry. Our offerings span cloud software, data, analytics, professional services, and business consulting and are designed to meet the unique needs of our customers and their most strategic business functions—from research and development (R&amp;D) through commercialization. Our solutions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quality, regulator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the consumer product and chemical industries. Our fiscal year end is January 31. 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balance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24, filed on March 25, 2024. There have been no changes to our significant accounting policies described in the annual report that have had a material impact on our condensed consolidated financial statements and related notes. The unaudited condensed consolidated balance sheet as of January 31, 2024 included herein was derived from the audited financial statements as of that date. These unaudited condensed consolidated financial statements reflect all normal recurring adjustments necessary to present fairly our financial position, results of operations, comprehensive income, and cash flows for the interim periods but are not necessarily indicative of the results of operations to be anticipated for the full fiscal year ending January 31, 2025 or any other period. New Accounting Pronouncements Issued and Not Yet Adopted Improvements to Reportable Segment Disclosures In November 2023, the Financial Improvements to Income Tax Disclosures In December 2023, the FASB issued ASU 2023-09, Income Taxes (Topic 740): Improvements to Income Tax Disclosures, which requires disaggregation of rate reconciliation categories and income taxes paid by jurisdiction, among other amendments. This new standard is effective for our fiscal year beginning on February 1, 2025 on a prospective basis and retrospective application is permitted. We are currently evaluating this ASU to determine its impact on our disclosures. Disaggregation of Income Statement Expenses In November 2024, the FASB issued ASU 2024-03, Income Statement - Reporting Comprehensive Income - Expense Disaggregation Disclosure (Subtopic 220-40): Disaggregation of Income Statement Expenses, which requires disclosure, in the notes to the financial statements, of additional information about certain costs and expenses for interim and annual reporting periods. The amendments are effective for our fiscal year beginning on February 1, 2027 and interim periods beginning on February 1, 2028 on a prospective basis and retrospective application is permitted. We are currently evaluating this ASU to determine its impact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Oct. 31, 2024</t>
        </is>
      </c>
    </row>
    <row r="3">
      <c r="A3" s="3" t="inlineStr">
        <is>
          <t>Investments, Debt and Equity Securities [Abstract]</t>
        </is>
      </c>
      <c r="B3" s="4" t="inlineStr">
        <is>
          <t xml:space="preserve"> </t>
        </is>
      </c>
    </row>
    <row r="4">
      <c r="A4" s="4" t="inlineStr">
        <is>
          <t>Short-Term Investments</t>
        </is>
      </c>
      <c r="B4" s="4" t="inlineStr">
        <is>
          <t>Short-Term Investments As of October 31, 2024, short-term investments consisted of the following (in thousands): Amortized cost Gross unrealized gains Gross unrealized losses Estimated fair value Available-for-sale securities: Certificates of deposit $ 64,045 $ 121 $ (22) $ 64,144 Asset-backed securities 585,365 3,475 (427) 588,413 Commercial paper 112,898 205 — 113,103 Corporate notes and bonds 2,214,420 12,144 (5,685) 2,220,879 Foreign government bonds 148,622 373 (972) 148,023 Municipal securities 69,683 229 (82) 69,830 U.S. agency obligations 24,485 104 (2) 24,587 U.S. treasury securities 791,205 1,811 (3,520) 789,496 Total available-for-sale securities $ 4,010,723 $ 18,462 $ (10,710) $ 4,018,475 As of January 31, 2024, short-term investments consisted of the following (in thousands): Amortized cost Gross unrealized gains Gross unrealized losses Estimated fair value Available-for-sale securities: Certificates of deposit $ 94,210 $ 87 $ (14) $ 94,283 Asset-backed securities 605,852 2,916 (1,787) 606,981 Commercial paper 144,218 47 (20) 144,245 Corporate notes and bonds 1,581,382 8,835 (5,188) 1,585,029 Foreign government bonds 50,180 206 (180) 50,206 Municipal securities 79,404 301 (231) 79,474 U.S. agency obligations 49,372 232 (12) 49,592 U.S. treasury securities 717,015 1,268 (3,824) 714,459 Total available-for-sale securities $ 3,321,633 $ 13,892 $ (11,256) $ 3,324,269 The following table summarizes the estimated fair value of our short-term investments, designated as available-for-sale and classified by the contractual maturity date of the securities as of the dates shown (in thousands): October 31, January 31, Due in one year or less $ 1,122,445 $ 919,871 Due in greater than one year 2,896,030 2,404,398 Total $ 4,018,475 $ 3,324,269 We have not recorded an allowance for credit losses, as we believe any such losses would be immaterial based on the high credit quality of our investments. It is more likely than not we will hold the securities until maturity or a recovery of the cost basis. The following table shows the fair values of available-for-sale securities which were in an unrealized loss position, aggregated by investment category, as of October 31, 2024 (in thousands): 12 months or less Greater than 12 months Fair Gross Fair Gross Certificates of deposit $ 20,095 $ (22) $ — $ — Asset-backed securities 35,132 (59) 52,463 (368) Corporate notes and bonds 607,531 (5,178) 121,746 (507) Foreign government bonds 80,926 (972) — — Municipal securities 23,772 (82) — — U.S. agency obligations 1,847 (2) — — U.S. treasury securities 345,084 (2,835) 195,235 (685) The following table shows the fair values of available-for-sale securities which were in an unrealized loss position, aggregated by investment category, as of January 31, 2024 (in thousands): 12 months or less Greater than 12 months Fair value Gross unrealized losses Fair Value Gross unrealized losses Certificates of deposit $ 22,465 $ (14) $ — $ — Asset-backed securities 120,543 (343) 105,419 (1,444) Commercial paper 70,037 (20) — — Corporate notes and bonds 394,823 (1,560) 280,092 (3,628) Foreign government bonds 8,915 (19) 9,784 (161) Municipal securities 31,418 (122) 13,686 (109) U.S. agency obligations 1,795 (3) 4,991 (9) U.S. treasury securities 280,946 (1,227) 204,274 (2,59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05:07Z</dcterms:created>
  <dcterms:modified xmlns:dcterms="http://purl.org/dc/terms/" xmlns:xsi="http://www.w3.org/2001/XMLSchema-instance" xsi:type="dcterms:W3CDTF">2024-12-09T21:05:07Z</dcterms:modified>
</cp:coreProperties>
</file>